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densed Consolidated Statemen" sheetId="6" r:id="rId6"/>
    <s:sheet name="Consolidated Statement of Chang" sheetId="7" r:id="rId7"/>
    <s:sheet name="Basis of Presentation" sheetId="8" r:id="rId8"/>
    <s:sheet name="Pension and Other Post-retireme" sheetId="9" r:id="rId9"/>
    <s:sheet name="Financing Activities" sheetId="10" r:id="rId10"/>
    <s:sheet name="Fair Value of Financial Instrum" sheetId="11" r:id="rId11"/>
    <s:sheet name="Common Stock and Dividends" sheetId="12" r:id="rId12"/>
    <s:sheet name="Leatherstocking Companies" sheetId="13" r:id="rId13"/>
    <s:sheet name="Effective Tax Rate" sheetId="14" r:id="rId14"/>
    <s:sheet name="Pike County Light &amp; Power" sheetId="15" r:id="rId15"/>
    <s:sheet name="Rights Offering" sheetId="16" r:id="rId16"/>
    <s:sheet name="Rate Case" sheetId="17" r:id="rId17"/>
    <s:sheet name="Subsequent Events" sheetId="18" r:id="rId18"/>
    <s:sheet name="Pension and Other Post-retire19" sheetId="19" r:id="rId19"/>
    <s:sheet name="Fair Value of Financial Instr20" sheetId="20" r:id="rId20"/>
    <s:sheet name="Leatherstocking Companies (Tabl" sheetId="21" r:id="rId21"/>
    <s:sheet name="Effective Tax Rate (Tables)" sheetId="22" r:id="rId22"/>
    <s:sheet name="Basis of Presentation (Details)" sheetId="23" r:id="rId23"/>
    <s:sheet name="Pension and Other Post-retire24" sheetId="24" r:id="rId24"/>
    <s:sheet name="Pension and Other Post-retire25" sheetId="25" r:id="rId25"/>
    <s:sheet name="Financing Activities (Details)" sheetId="26" r:id="rId26"/>
    <s:sheet name="Fair Value of Financial Instr27" sheetId="27" r:id="rId27"/>
    <s:sheet name="Fair Value of Financial Instr28" sheetId="28" r:id="rId28"/>
    <s:sheet name="Fair Value of Financial Instr29" sheetId="29" r:id="rId29"/>
    <s:sheet name="Common Stock and Dividends (Det" sheetId="30" r:id="rId30"/>
    <s:sheet name="Leatherstocking Companies (Narr" sheetId="31" r:id="rId31"/>
    <s:sheet name="Leatherstocking Companies (Sche" sheetId="32" r:id="rId32"/>
    <s:sheet name="Effective Tax Rate (Schedule of" sheetId="33" r:id="rId33"/>
    <s:sheet name="Effective Tax Rate (Schedule 34" sheetId="34" r:id="rId34"/>
    <s:sheet name="Pike County Light &amp; Power (Deta" sheetId="35" r:id="rId35"/>
    <s:sheet name="Rights Offering (Details)" sheetId="36" r:id="rId36"/>
    <s:sheet name="Rate Case (Details)"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466">
  <si>
    <t>Document and Entity Information - shares</t>
  </si>
  <si>
    <t>9 Months Ended</t>
  </si>
  <si>
    <t>Jun. 30, 2016</t>
  </si>
  <si>
    <t>Aug. 15, 2016</t>
  </si>
  <si>
    <t>Document And Entity Information</t>
  </si>
  <si>
    <t>Entity Registrant Name</t>
  </si>
  <si>
    <t>Corning Natural Gas Holding Corp</t>
  </si>
  <si>
    <t>Entity Central Index Key</t>
  </si>
  <si>
    <t>Document Type</t>
  </si>
  <si>
    <t>10-Q</t>
  </si>
  <si>
    <t>Document Period End Date</t>
  </si>
  <si>
    <t>Jun. 30,
		2016</t>
  </si>
  <si>
    <t>Amendment Flag</t>
  </si>
  <si>
    <t>false</t>
  </si>
  <si>
    <t>Current Fiscal Year End Date</t>
  </si>
  <si>
    <t>--09-30</t>
  </si>
  <si>
    <t>Entity Filer Category</t>
  </si>
  <si>
    <t>Smaller Reporting Company</t>
  </si>
  <si>
    <t>Entity Common Stock, Shares Outstanding</t>
  </si>
  <si>
    <t>Document Fiscal Period Focus</t>
  </si>
  <si>
    <t>Q3</t>
  </si>
  <si>
    <t>Document Fiscal Year Focus</t>
  </si>
  <si>
    <t>Consolidated Balance Sheets - USD ($)</t>
  </si>
  <si>
    <t>Sep. 30, 2015</t>
  </si>
  <si>
    <t>Plant:</t>
  </si>
  <si>
    <t>Utility property, plant and equipment</t>
  </si>
  <si>
    <t>Less: accumulated depreciation</t>
  </si>
  <si>
    <t>Total plant utility and non-utility, net</t>
  </si>
  <si>
    <t>Investments:</t>
  </si>
  <si>
    <t>Marketable securities available-for-sale at fair value</t>
  </si>
  <si>
    <t>Investment in joint ventures</t>
  </si>
  <si>
    <t>Total Investments</t>
  </si>
  <si>
    <t>Current assets:</t>
  </si>
  <si>
    <t>Cash and cash equivalents</t>
  </si>
  <si>
    <t>Customer accounts receivable, (net of allowance for uncollectible accounts of $37,311 and $44,377, respectively)</t>
  </si>
  <si>
    <t>Related party receivables</t>
  </si>
  <si>
    <t>Gas stored underground, at average cost</t>
  </si>
  <si>
    <t>Materials and supplies inventory</t>
  </si>
  <si>
    <t>Prepaid expenses</t>
  </si>
  <si>
    <t>Total current assets</t>
  </si>
  <si>
    <t>Regulatory assets:</t>
  </si>
  <si>
    <t>Unrecovered gas costs</t>
  </si>
  <si>
    <t>Deferred regulatory costs</t>
  </si>
  <si>
    <t>Deferred pension</t>
  </si>
  <si>
    <t>Unamortized debt issuance cost (net of accumulated amortization of $737,422 and $675,326, respectively)</t>
  </si>
  <si>
    <t>Other</t>
  </si>
  <si>
    <t>Total deferred debits and other assets</t>
  </si>
  <si>
    <t>Total assets</t>
  </si>
  <si>
    <t>Liabilities and capitalization:</t>
  </si>
  <si>
    <t>Long-term debt, less current installments</t>
  </si>
  <si>
    <t>Current liabilities:</t>
  </si>
  <si>
    <t>Current portion of long-term debt</t>
  </si>
  <si>
    <t>Borrowings under lines-of-credit and short-term debt</t>
  </si>
  <si>
    <t xml:space="preserve"> </t>
  </si>
  <si>
    <t>Accounts payable</t>
  </si>
  <si>
    <t>Accrued expenses</t>
  </si>
  <si>
    <t>Customer deposits and accrued interest</t>
  </si>
  <si>
    <t>Dividends declared</t>
  </si>
  <si>
    <t>Total current liabilities</t>
  </si>
  <si>
    <t>Other liabilities:</t>
  </si>
  <si>
    <t>Deferred income taxes</t>
  </si>
  <si>
    <t>Deferred compensation</t>
  </si>
  <si>
    <t>Deferred pension costs and post-retirement benefits</t>
  </si>
  <si>
    <t>Redeemable preferred stock - Series A</t>
  </si>
  <si>
    <t>Total deferred credits and other liabilities</t>
  </si>
  <si>
    <t>Commitments and contingencies (Note 3 - Financing Activities and Note 8 - Pike County Light &amp; Power)</t>
  </si>
  <si>
    <t>Temporary equity:</t>
  </si>
  <si>
    <t>Redeemable preferred stock - Series B</t>
  </si>
  <si>
    <t>Stockholders' equity:</t>
  </si>
  <si>
    <t>Common stock (common stock $.01 par value per share. Authorized 3,500,000 shares; issued and outstanding 2,474,263 shares at June 30, 2016 and 2,449,647 at September 30, 2015)</t>
  </si>
  <si>
    <t>Additional paid-in capital</t>
  </si>
  <si>
    <t>Retained earnings</t>
  </si>
  <si>
    <t>Accumulated other comprehensive income</t>
  </si>
  <si>
    <t>Total stockholders' equity</t>
  </si>
  <si>
    <t>Total liabilities and capitalization</t>
  </si>
  <si>
    <t>Consolidated Balance Sheets (Parenthetical) - USD ($)</t>
  </si>
  <si>
    <t>Allowance for uncollectible accounts</t>
  </si>
  <si>
    <t>Regulatory assets</t>
  </si>
  <si>
    <t>Accumulated amortization of unamortized debt issuance cost</t>
  </si>
  <si>
    <t>Common stockholders' equity</t>
  </si>
  <si>
    <t>Common stock, par value</t>
  </si>
  <si>
    <t>Common stock, authorized shares</t>
  </si>
  <si>
    <t>Common stock, shares issued</t>
  </si>
  <si>
    <t>Common stock, shares outstanding</t>
  </si>
  <si>
    <t>Consolidated Statements of Comprehensive Income - USD ($)</t>
  </si>
  <si>
    <t>3 Months Ended</t>
  </si>
  <si>
    <t>Jun. 30, 2015</t>
  </si>
  <si>
    <t>Income Statement [Abstract]</t>
  </si>
  <si>
    <t>Utility operating revenues</t>
  </si>
  <si>
    <t>Natural gas purchased</t>
  </si>
  <si>
    <t>Gross margin</t>
  </si>
  <si>
    <t>Cost and expense</t>
  </si>
  <si>
    <t>Operating and maintenance expense</t>
  </si>
  <si>
    <t>Taxes other than income taxes</t>
  </si>
  <si>
    <t>Depreciation</t>
  </si>
  <si>
    <t>Other deductions, net</t>
  </si>
  <si>
    <t>Total costs and expenses</t>
  </si>
  <si>
    <t>Operating income</t>
  </si>
  <si>
    <t>Other income and (expense)</t>
  </si>
  <si>
    <t>Interest expense</t>
  </si>
  <si>
    <t>Other expense</t>
  </si>
  <si>
    <t>Other income</t>
  </si>
  <si>
    <t>Investment income</t>
  </si>
  <si>
    <t>Income (loss) from joint ventures</t>
  </si>
  <si>
    <t>Rental income</t>
  </si>
  <si>
    <t>Net income from operations, before income tax</t>
  </si>
  <si>
    <t>Income tax benefit (expense), current</t>
  </si>
  <si>
    <t>Income tax (expense), deferred</t>
  </si>
  <si>
    <t>Total tax (expense)</t>
  </si>
  <si>
    <t>Net income</t>
  </si>
  <si>
    <t>Other comprehensive income (loss)</t>
  </si>
  <si>
    <t>Pension adjustment, net of tax of $0, $51,721, $0 and $155,163, respectively</t>
  </si>
  <si>
    <t>Net unrealized gain (loss) on securities available for sale, net of tax of $23,216, $660, $33,208 and $17,371, respectively</t>
  </si>
  <si>
    <t>Total other comprehensive income (loss)</t>
  </si>
  <si>
    <t>Total comprehensive income</t>
  </si>
  <si>
    <t>Weighted average earnings per share-</t>
  </si>
  <si>
    <t>basic:</t>
  </si>
  <si>
    <t>diluted:</t>
  </si>
  <si>
    <t>Average shares outstanding - basic</t>
  </si>
  <si>
    <t>Average shares outstanding - diluted</t>
  </si>
  <si>
    <t>Consolidated Statements of Comprehensive Income (Parenthetical) - USD ($)</t>
  </si>
  <si>
    <t>Pension adjustment, tax</t>
  </si>
  <si>
    <t>Net unrealized gain (loss) on securities available for sale, income tax (benefit)</t>
  </si>
  <si>
    <t>Condensed Consolidated Statements of Cash Flows - USD ($)</t>
  </si>
  <si>
    <t>Cash flows from operating activities:</t>
  </si>
  <si>
    <t>Adjustments to reconcile net income to net cash provided by operating activities:</t>
  </si>
  <si>
    <t>Amortization of debt issuance cost</t>
  </si>
  <si>
    <t>Non-cash pension expenses</t>
  </si>
  <si>
    <t>Regulatory asset amortization</t>
  </si>
  <si>
    <t>Stock issued for services</t>
  </si>
  <si>
    <t>(Gain) on sale of marketable securities</t>
  </si>
  <si>
    <t>Bad debt expense</t>
  </si>
  <si>
    <t>(Gain) loss on joint ventures</t>
  </si>
  <si>
    <t>(Increase) decrease in:</t>
  </si>
  <si>
    <t>Accounts receivable</t>
  </si>
  <si>
    <t>Gas stored underground</t>
  </si>
  <si>
    <t>Materials and supplies inventories</t>
  </si>
  <si>
    <t>Under/over recovered gas costs</t>
  </si>
  <si>
    <t>Increase (decrease) in:</t>
  </si>
  <si>
    <t>Deferred pension costs &amp; post-retirement benefits</t>
  </si>
  <si>
    <t>Net cash provided by operating activities</t>
  </si>
  <si>
    <t>Cash flows from investing activities:</t>
  </si>
  <si>
    <t>Purchase of securities available-for-sale</t>
  </si>
  <si>
    <t>Sale of securities available-for-sale</t>
  </si>
  <si>
    <t>Amount paid to related parties</t>
  </si>
  <si>
    <t>Capital expenditures</t>
  </si>
  <si>
    <t>Net cash (used in) investing activities</t>
  </si>
  <si>
    <t>Cash flows from financing activities:</t>
  </si>
  <si>
    <t>(Repayments) proceeds under lines-of-credit</t>
  </si>
  <si>
    <t>Debt issuance costs</t>
  </si>
  <si>
    <t>Cash received from sale of common stock</t>
  </si>
  <si>
    <t>Cash received from sale of Series A preferred stock, net of issuance costs</t>
  </si>
  <si>
    <t>Cash received from sale of Series B preferred stock, net of issuance costs</t>
  </si>
  <si>
    <t>Dividends paid</t>
  </si>
  <si>
    <t>Proceeds under long-term debt</t>
  </si>
  <si>
    <t>Repayment of long-term debt</t>
  </si>
  <si>
    <t>Net cash provided by (used in) financing activities</t>
  </si>
  <si>
    <t>Net increase (decrease) in cash</t>
  </si>
  <si>
    <t>Cash and cash equivalents at beginning of period</t>
  </si>
  <si>
    <t>Cash and cash equivalents at end of period</t>
  </si>
  <si>
    <t>Cash paid during the period for:</t>
  </si>
  <si>
    <t>Interest</t>
  </si>
  <si>
    <t>Income taxes</t>
  </si>
  <si>
    <t>Non-cash financing activities:</t>
  </si>
  <si>
    <t>Dividends paid with shares</t>
  </si>
  <si>
    <t>Number of shares paid with dividends</t>
  </si>
  <si>
    <t>Consolidated Statement of Changes in Stockholders' Equity - 9 months ended Jun. 30, 2016 - USD ($)</t>
  </si>
  <si>
    <t>Common Stock [Member]</t>
  </si>
  <si>
    <t>Additional Paid in Capital [Member]</t>
  </si>
  <si>
    <t>Retained Earnings [Member]</t>
  </si>
  <si>
    <t>Accumulated Other Comprehensive Income [Member]</t>
  </si>
  <si>
    <t>Total</t>
  </si>
  <si>
    <t>Beginning Balance at Sep. 30, 2015</t>
  </si>
  <si>
    <t>Beginning Balance shares at Sep. 30, 2015</t>
  </si>
  <si>
    <t>Issuance of common stock</t>
  </si>
  <si>
    <t>Issuance of common stock, shares</t>
  </si>
  <si>
    <t>Comprehensive income:</t>
  </si>
  <si>
    <t>Change in unrealized gain on securities available for sale, net of income taxes</t>
  </si>
  <si>
    <t>Ending Balance at Jun. 30, 2016</t>
  </si>
  <si>
    <t>Ending Balance, shares at Jun. 30, 2016</t>
  </si>
  <si>
    <t>Basis of Presentation</t>
  </si>
  <si>
    <t>Basis of Presentation [Abstract]</t>
  </si>
  <si>
    <t>Note 1  Basis of Presentation Corning Natural Gas Holding Corporation (Holding Company)
was incorporated in New York in July 2013 to serve as a holding company for Corning Natural Gas Corporation (the Gas Company
or Corning Gas) and its dormant subsidiary Corning Natural Gas Appliance Corporation (Appliance Company).
The Holding Company has 50% ownership interests in our joint ventures Leatherstocking Gas Company, LLC (Leatherstocking
Gas), its subsidiary, Leatherstocking Gas Development Corporation, and Leatherstocking Pipeline Company, LLC (Leatherstocking
Pipeline).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The consolidated financial statements contained herein should be
read in conjunction with the consolidated financial statements and notes thereto included in the Holding Companys latest
annual report on Form 10-K for the fiscal year ended September 30, 2015 (Annual Report), filed on December 23, 2015.
These interim consolidated financial statements are unaudited. Our significant accounting policies are described in the notes
to the Consolidated Financial Statements in the Holding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that remain in effect pursuant to the latest New York Public Service Commission
(NYPSC) rate order issued on October 19, 2015, in Case 11-G-0280 serve to stabilize net revenue, by insulating the
Gas Company, to an extent, from the effects of unusual temperature variations and conservation. Certain larger customer classes
are not covered by weather normalization or revenue decoupling and weather will impact revenue from these classes. It is the Holding Companys policy to reclassify amounts
in the prior year financial statements to conform to the current year presentation. New Accounting Pronouncements Not Yet Adopted In May 2014, the Financial Accounting Standards Board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7. We are currently evaluating the effect
the updated standard will have on our consolidated financial statements and related disclosures.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The debt issuance costs will be reclassified to the liabilities on the balance sheet.
The amount as of June 30, 2016 is $365,235. In July 2015, the FASB issued new accounting guidance simplifying
inventory measurement by requiring companies to value inventory at the lower of cost or net realizable value. This guidance is
effective for financial statements issued for fiscal years beginning after December 15, 2016 and interim periods within those fiscal
years. We do not believe this guidance will have a material effect on our consolidated financial statements when adopted. In September 2015, the FASB issued new accounting guidance on the
recognition by the acquiring entity of adjustment to provisional amounts during the measurement period. The new guidance requires
the adjustments that are identified to be recognized in the same periods financial statements in which the adjustment amounts
are determined. The entity must also present separately on the face of the income statement, or disclose separately in the notes,
the portion of the amount recorded in the current-period earnings by line item that would have been recorded in previous periods
if the adjustment had been identified as of the acquisition date. This guidance is effective for financial statements issued for
fiscal years beginning after December 15, 2015 and interim periods within those fiscal years. We are still evaluating whether this
guidance will have a material effect on our consolidated financial statements when adopted. In January 2016, the FASB issued new accounting guidance on the
recognition and measurement of financial assets and financial liabilities. The new guidance requires for equity investments (except
those accounted for under the equity method of accounting or those that request in consolidation of the investee) to be measured
at fair value with changes in fair value recognized in net income. This guidance is effective for financial statements issued for
fiscal years beginning after December 15, 2017 and interim periods within those fiscal years. Early application is not permitted.
We are still evaluating whether this guidance will have a material effect on our consolidated financial statements when adopted. In March 2016, the FASB issued new accounting guidance on investments
that qualify for use of the equity method of accounting. The new guidance eliminates the need for retroactive adjustments when
qualifying for the equity method. This guidance is effective for financial statements issued for fiscal years beginning after December
15, 2016 and interim periods within those fiscal years. We do not believe this guidance will have a material effect on our consolidated
financial statements when adopted. In March 2016, the FASB issued new guidance regarding share-based
payment transactions, including income tax consequence, classification of awards and classification on the statement of cash flows.
This guidance is effective for financial statements issued for fiscal years beginning after December 15, 2016 and interim periods
within those fiscal years. We are still evaluating whether this guidance will have a material effect on our consolidated financial
statements when adopted. Early Adoption of New Accounting Guidance In November 2015, the FASB issued new accounting guidance on the
classification of deferred taxes. The new guidance requires that all deferred tax assets and liabilities be classified as noncurrent
in a classified statement of financial position. This guidance is effective for financial statements issued for fiscal years beginning
after December 15, 2016 and interim periods within those fiscal years. Early application is permitted. When the guidance is effective
all deferred tax assets and liabilities will be presented as noncurrent. We have chosen to apply the guidance retroactively. As
a result, as of September 30, 2015, we have reclassified a deferred tax liability of $385,973 from short-term to long-term.</t>
  </si>
  <si>
    <t>Pension and Other Post-retirement Benefit Plans</t>
  </si>
  <si>
    <t>Pension and Other Post-retirement Benefit Plans [Abstract]</t>
  </si>
  <si>
    <t>Note 2 - Pension and Other Post-retirement Benefit Plans Components of Net Periodic Benefit Cost:
Pension Benefits Three Months Ended June 30, Nine Months Ended June 30,
2016 2015 2016 2015
Service Cost $ 89,391 $ 85,760 $ 268,174 $ 257,279
Interest Cost 244,467 229,789 733,401 689,367
Expected return on plan assets (257,190 ) (256,891 ) (771,569 ) (770,674 )
Amortization of prior service cost 1,794 2,352 5,381 7,055
Amortization of net (gain) loss 168,066 123,490 504,199 370,469
Net period benefit cost $ 246,528 $ 184,500 $ 739,586 $ 553,496
Other Benefits Three Months Ended June 30, Nine Months Ended June 30,
2016 2015 2016 2015
Service Cost $ 4,831 $ 5,245 $ 14,494 $ 15,734
Interest Cost 12,606 12,168 37,817 36,505
Expected return on plan assets    
Amortization of prior service cost 887 887 2,660 2,660
Amortization of net (gain) loss  (1,975 )  (5,926 )
Net period benefit cost $ 18,324 $ 16,325 $ 54,971 $ 48,973 For ratemaking and financial statement purposes, pension expense
represents the amount approved by the NYPSC in the Gas Companys most recently approved rate case. Pension expense (benefit)
for ratemaking and financial statement purposes was approximately $727,000 for the nine months ended June 30, 2016 and 2015. The
difference between the pension expense (benefit) for ratemaking and financial statement purposes, and the amount computed above
has been deferred as regulatory assets and is not included in the prepaid pension cost noted above. The NYPSC has allowed the Gas Company to recover incremental costs
associated with other post-retirement benefits through rates on a current basis. Other post-retirement benefit expense (benefit)
for ratemaking and financial statement purposes was approximately $55,396 for the nine months ended June 30, 2016 and 2015. The
difference between the other post-retirement benefit expense (benefit) for ratemaking and financial statement purposes, and the
amount computed above has been deferred as regulatory assets and is not included in the prepaid cost noted above. Contributions The Gas Company expects to contribute approximately $1.0 million
to its Pension Plan and $73,295 to its other Post Retirement Benefit Plan in fiscal year 2016. A total of $723,287 has been paid
to the Pension Plan for the first nine months of this fiscal year.</t>
  </si>
  <si>
    <t>Financing Activities</t>
  </si>
  <si>
    <t>Financing Activities [Abstract]</t>
  </si>
  <si>
    <t>Note 3  Financing Activities On January 27, 2016, we entered into an agreement with Manufacturers
and Traders Trust Company (M&amp;T) in the amount of $17.4 million to consolidate all previous term debt into one
loan. As collateral, the Gas Company granted M&amp;T a security interest in all utility property, including plant and equipment,
contract rights, easements and rights of way of the Gas Company. The agreement includes the following covenants to be measured
quarterly: (i) maintain a ratio of total funded debt to EBITDA (earnings before interest, income taxes, depreciation and amortizations)
of not greater than 3.75 to 1.0 and (ii) maintain cash flow coverage of not less than 1.1 to 1.0 based on the Companys trailing
twelve month operating performance and fiscal operating statements. The interest rate is a variable rate determined by the Gas
Companys funded debt to EBITDA ratio calculated ninety days after the end of each quarter added to the daily LIBOR rate.
Until the first rate adjustment on March 31, 2016, the rate was 2.4375%. On April 1, 2016 the rate continued at 2.4375% and was
2.50% at June 30, 2016. This note will be due as interest only for the first year. In February 2017, the first of fifty-nine equal
monthly principal payments of $207,143 along with the variable accrued interest will be due. In the sixtieth month there will be
a final payment due equal to all outstanding principal and interest. Only the difference between the amount of the note and the
long term debt refinanced by the note has been recognized as a cash item on the Consolidated Statements of Cash Flow. Also on January 27, 2016, the Gas Company entered into an agreement
with M&amp;T in the amount of $4.2 million for a multiple disbursement note to refinance seventy percent of the NYPSC mandated
2015 construction projects with no additional collateral pledged. All amounts have been borrowed as of March 31, 2016. A NYPSC
capital expenditure tracker report was required to receive any advances on this note. Interest will be a variable rate determined
by the Gas Companys funded debt to EBITDA ratio calculated ninety days after the end of each quarter added to the daily
LIBOR rate. Until the first rate adjustment on March 31, 2016, the rate was 2.4375%. This rate continued at April 1, 2016 and will
be subject to adjustment every three months. Interest only will be due for the first twelve months then will convert to a term
loan payable in forty-seven equal payments based on a seven year amortization schedule with a final payment of all outstanding
principal and interest due. Since this note replaced a $4.2 million short term note, it has not been recognized as a financing
activity on the Consolidated Statements of Cash Flow. On January 27, 2016, we entered into an agreement with M&amp;T
for a revolving line of credit of $8.0 million at a variable rate with the same interest calculation as the other two M&amp;T notes
entered into on the same date, as described above, with no additional collateral or covenants beyond those included in the term
note. This agreement will expire on April 1, 2017. The amount outstanding under this line at June 30, 2016 was repaid by proceeds
from the rights offering (see Note 9  Rights Offering for additional information) and had an interest rate of 2.50%. We
rely heavily on our credit line to finance our receivables and the purchase of gas that we place in storage. We are in compliance with our covenant calculations as of June
30, 2016.</t>
  </si>
  <si>
    <t>Fair Value of Financial Instruments</t>
  </si>
  <si>
    <t>Fair Value of Financial Instruments [Abstract]</t>
  </si>
  <si>
    <t>Note 4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Gas Companys deferred compensation plan, are
valued based on Level 1 inputs. The Holding Company has determined the fair value of certain
assets through application of FASB ASC 820 Fair Value Measurements and Disclosures. Fair value of assets and liabilities measured on a recurring basis
at June 30, 2016 and September 30, 2015 are as follows: Fair Value Measurements at Reporting Date Using:
Fair Value Quoted Prices
In Active Markets for Identical Assets/Liabilities (Level 1) Level
2 Level
3
June 30, 2016
Available-for-sale securities $2,180,948 $2,180,948 0 0
September 30, 2015
Available-for-sale securities $2,153,785 $2,153,785 0 0
A summary of the marketable securities at June 30, 2016 and September 30, 2015 is as follows:
Cost
Basis Unrealized
Gain Unrealized
Loss Market
Value
June 30, 2016
Cash and equivalents $ 22,316   $ 22,316
Metlife stock value 51,185   51,185
Government and agency bonds 401,457 4,327  405,784
Corporate bonds 283,655  1,370 282,285
Equity securities 1,292,421 126,957  1,419,378
Total securities $ 2,051,034 $ 131,284 $ 1,370 $ 2,180,948
September 30, 2015
Cash and equivalents $ 41,500   $ 41,500
Metlife stock value 51,185   51,185
Government and agency bonds 301,673 1,763  303,436
Corporate bonds 337,757  3,973 333,784
Mutual funds 79,515  8,555 70,960
Equity securities 1,293,039 59,881  1,352,920
Total securities $ 2,104,669 $ 61,644 $ 12,528 $ 2,153,785 Realized gains included in earnings for the periods reported in
investment income are as follows:
Investment Income
Three Months Ended June 30, Nine Months Ended June 30,
2016 2015 2016 2015
Total realized gains included in earnings $ 11,477 $ 4,525 $ 64,100 $ 97,423 Financial assets and liabilities valued using level 1 inputs
are based on unadjusted quoted market prices as of the close of business on the days noted within active markets.</t>
  </si>
  <si>
    <t>Common Stock and Dividends</t>
  </si>
  <si>
    <t>Common Stock and Dividends [Abstract]</t>
  </si>
  <si>
    <t>Note 5  Common Stock and Dividends For the fiscal year to date there were 24,616 shares issued for
$122,662 of cash, $95,393 of services and $111,728 of reinvested dividends under our dividend reinvestment program (DRIP).
Included in the 24,616 shares were 7,875 shares issued to directors, 450 shares sold to Leatherstocking Gas, which used the shares
to compensate its independent director, Carl T. Hayden, 7,291 shares issued to various investors under the DRIP and 9,000 options
exercised. Dividends are accrued when declared by the board of directors.
At its regular meeting on January 20, 2015, the board of directors approved an increase in the quarterly dividend to $.145 a share.
There was a dividend paid on October 15, 2015 to shareholders of record on September 30, 2015 and on January 15, 2016 to shareholders
of record on December 31, 2015. At its regular meeting on February 3, 2016, the board of directors approved an increase in the
quarterly dividend to $.15 a share. This dividend was paid to shareholders of record on March 31, 2016 on April 15, 2016. For the
quarter ended June 30, 2016, $370,894 was accrued for dividends paid on July 15, 2016 to shareholders of record on June 30, 2016. As of November 12, 2013, the Holding Company registered 129,004
shares of common stock with a par value of $.01 per share for the DRIP. During the nine months ended June 30, 2016, 7,291 shares
have been issued under this program.</t>
  </si>
  <si>
    <t>Leatherstocking Companies</t>
  </si>
  <si>
    <t>Leatherstocking Companies [Abstract]</t>
  </si>
  <si>
    <t>Note 6  Leatherstocking Companies The Holding Company has an interest in Leatherstocking Gas and
Leatherstocking Pipeline, each of which is a joint venture with Mirabito Regulated Industries, LLC, accounted for by the equity
method. Leatherstocking Gas is currently moving forward on expansions to several areas in the northeast. The Holding Company and
Mirabito Regulated Industries, LLC each own 50% of the joint venture and each appoints three managers to operate Leatherstocking
Gas. The seventh manager is a neutral manager agreed to by the Holding Company and Mirabito Regulated Industries, LLC who is not
an officer, director, or employee of either company, currently Carl T. Hayden. The current managers are Joseph P. Mirabito, John
J. Mirabito and William Mirabito from Mirabito Regulated Industries, LLC; Matthew J. Cook, Michael I. German and Russell S. Miller
from the Holding Company; and Carl T. Hayden as the neutral manager. Michael I. German is the Chief Executive Officer and President
of the Holding Company and is also a stockholder and current board member of the Holding Company. Joseph P. Mirabito and William
Mirabito are stockholders and current board members of the Holding Company. Leatherstocking Gas has received franchises from the
Village and Town of Sidney, Village and Town of Bainbridge, Village and Town of Windsor, Village and Town of Unadilla, and Village
and Town of Delhi in New York. Leatherstocking Gas petitions for authority to exercise its franchises in the Town and Village
of Winsor are currently pending before the NYPSC. In addition, Leatherstocking Gas has acquired sixteen franchises in Susquehanna
and Bradford Counties, Pennsylvania. Leatherstocking Gas has met with potential customers and public officials, as well as attended
public hearings, and believes there is interest in acquiring gas service. On July 25, 2013, Leatherstocking Gas signed a loan agreement
with Five Star Bank for $1.5 million to finance construction in Bridgewater, Pennsylvania. This agreement increased to $1.8 million
before converting to a long-term note. Construction in the Township of Bridgewater began in July 2013 and Leatherstocking Gas began
serving customers in October 2013. Construction of the Borough of Montrose system started in the spring of 2014 and construction
started in the Township of Dimock in November 2014. Leatherstocking Gas currently serves approximately 290 customers in these boroughs
and townships as of June 30, 2016. On August 28, 2014, Leatherstocking Gas, as borrower, and Leatherstocking Pipeline as guarantor,
entered into a loan agreement with Five Star Bank for up to $4 million over two years to finance the work and services required
for the infrastructure costs and ongoing costs of underground piping construction projects in Montrose, Bridgewater and Dimock,
Pennsylvania. This agreement required equity investments from the Holding Company and Mirabito Regulated Industries for a total
of 66% of all amounts borrowed. During fiscal year 2014, $1,500,000 was borrowed and both the Holding Company and Mirabito Regulated
Industries invested $500,000. During fiscal year 2015, $2,500,000 was borrowed and both the Holding Company and Mirabito Regulated
Industries invested $850,000. As of September 30, 2015, Leatherstocking Gas had drawn the $4 million available over the two year
period on this loan. Both of these agreements have a loan covenant related to debt service coverage being at least 1.15 to 1 at
September 30, 2015. Leatherstocking Gas was in violation of this covenant and received a waiver from Five Star Bank as of September
30, 2015 that extends to September 30, 2016. In February 2015, Leatherstocking Gas purchased a 1.5 mile high
pressure gas main along with a meter, heater and regulator station for $900,000. This purchase was funded with a new loan agreement
with Five Star Bank for $540,000 and investments from the Holding Company and Mirabito Regulated Industries of $180,000 each. Another
$100,000 was invested by both companies for total investments of $1,130,000 by each for the year ended September 30, 2015. The
new note matures on March 1, 2020 with an interest rate of 4.58%. With this purchase, Leatherstocking Gas began service to a large
industrial customer. On October 19, 2015, Leatherstocking Gas and Five Star Bank entered
into an agreement which allowed Leatherstocking Gas to borrow up to $500,000 as a line-of-credit note with interest only payments
to finance the continued and additional infrastructure cost of the construction project in Northern Pennsylvania. This required
an investment of approximately $166,667 from both the Holding Company and Mirabito Regulated Industries. Leatherstocking Pipeline
is a guarantor of this loan. The total of $500,000 had been drawn on this note as of December 31, 2015 and the required investment
was made in previous quarters. On July 11, 2016, Leatherstocking Gas and Five Star Bank entered
into an agreement which allows Leatherstocking Gas to borrow up to $1.25 million as a line-of-credit note with interest only payments
to finance the continued and additional infrastructure cost of the construction project in Northern Pennsylvania. The first draw
on this loan was approximately $440,000 and required an investment of approximately $150,000 each from the Holding Company and
Mirabito Regulated Industries. Leatherstocking Pipeline is a guarantor of this loan. The interests in Leatherstocking Pipeline, which was formed with
the same structure and managers as Leatherstocking Gas, are also held by the Holding Company. Leatherstocking Pipeline is an unregulated
company whose purpose is to serve one customer in Lawton, Pennsylvania. In the spring and summer of 2012, Leatherstocking Pipeline
built and placed in service facilities to serve that customer. The investment and equity in both Leatherstocking companies (collectively,
the Joint Ventures) has been recognized in the consolidated financial statements. The Holding Company has accounted
for its equity investment using the equity method of accounting based on the guidelines established in FASB ASC 323. In applying
the guidance of FASB ASC 323, the Holding Company recognized the investment in the Joint Ventures as an asset at cost. The investment
will fluctuate in future periods based on the Holding Companys allocable share of earnings or losses from the Joint Ventures
which is recognized through earnings. The following table represents the Holding Companys investment
activity in the Joint Ventures for the nine months ended June 30, 2016 and June 30, 2015:
2016 2015
Beginning balance in investment in joint ventures $ 2,293,252 $ 1,280,757
Investment in joint ventures during nine months ended June 30 200,000 1,030,000
Income (loss) in joint ventures during nine months ended June 30 1,120 (57,100 )
Ending balance in joint ventures $ 2,494,372 $ 2,253,657 As of and for the nine months ended June 30, 2016, the Joint Ventures
had combined assets of $12.4 million, combined liabilities of $7.4 million and combined net income of approximately $2,000. As
of and for the nine months ended June 30, 2015, the Joint Ventures had combined assets of $11.0 million, combined liabilities of
$6.5 million and combined net losses of approximately $114,000.</t>
  </si>
  <si>
    <t>Effective Tax Rate</t>
  </si>
  <si>
    <t>Effective Tax Rate [Abstract]</t>
  </si>
  <si>
    <t>Note 7  Effective Tax Rate
Income tax expense for the nine months ended June 30 is as follows:
2016 2015
Current $ - $ -
Deferred 1,258,374 1,482,723
Total $ 1,258,374 $ 1,482,723
Actual income tax expense differs from the expected tax expense (computed by applying the
federal corporate tax rate of 34% before income tax expense) as follows:
2016 2015
Expected federal tax expense $ 1,276,236 $ 1,332,619
State tax expense (net of federal) 257,124 267,054
Regulatory deferred tax adjustment (141,567) -
Other, net (133,419) (116,950)
Actual tax expense $ 1,258,374 $ 1,482,723 Regulatory deferred tax adjustment represents the deferred tax
on the leak survey and repair costs petition that the Gas Company filed in April, 2016 with the New York Public Service Commission.
In that petition the Gas Company is requesting recovery of the $349,547 and the associated income tax effects.</t>
  </si>
  <si>
    <t>Pike County Light &amp; Power</t>
  </si>
  <si>
    <t>Pike County Light &amp; Power [Abstract]</t>
  </si>
  <si>
    <t>Note 8  Pike County Light &amp; Power On October 13, 2015, the Holding Company entered into a Stock Purchase
Agreement with Orange and Rockland Utilities, Inc. (Orange and Rockland) for the purchase of all of the outstanding
capital stock of Pike County Light &amp; Power Company (Pike County Light &amp; Power), a Pennsylvania corporation
operating as a regulated electric and gas utility serving approximately 5,800 customers in Pike County, Pennsylvania. The purchase
price for the stock of Pike County Light &amp; Power is $13.1 million, with a closing date working capital adjustment which will
require the Holding Company to pay no more than $3 million for working capital, and assume $3.2 million in Pike County Light &amp;
Powers outstanding bonds. In addition, Orange and Rockland has agreed to provide transition assistance pursuant to a Transition
Services Agreement, and to continue to supply electric power and gas to Pike County Light and Power pursuant to Electric and Gas
Supply Agreements. The Gas and Electric Supply Agreements are each for a term of 36 months, with up to three 12-month renewal terms.
Consummation of the acquisition is subject to various conditions including, among others, regulatory filings and approvals. The
Stock Purchase Agreement may be terminated by mutual consent of Orange and Rockland and the Holding Company, if a condition to
closing becomes incapable of fulfillment, and by either party if closing has not occurred within eighteen months after the date
of the Agreement (on or before April 13, 2017). The Holding Company will need additional equity and debt financing
to consummate this acquisition. The Holding Company has a commitment letter from M&amp;T to provide, subject to certain conditions,
debt financing of up to $12.0 million in a term loan and $2.0 million in a line of credit for a portion of the acquisition costs.
The Holding Company filed an S-1 with the Securities and Exchange Commission (SEC) to issue up to approximately $11.0
million in preferred stock to finance the transaction. The SEC approved the S-1 to issue 2,468,961 subscription rights for the
purchase of up to 140,000 shares of 6% Series A Cumulative Preferred Stock and up to 360,000 shares of 4.8% Series B Convertible
Preferred Stock with a effective date of April 15, 2016 for shareholders of record as of April 14, 2015. These subscription rights
expired on June 20, 2016. See Note 9  Rights Offering for additional information.</t>
  </si>
  <si>
    <t>Rights Offering</t>
  </si>
  <si>
    <t>Rights Offering [Abstract]</t>
  </si>
  <si>
    <t>Note 9  Rights Offering The Holding Company filed a Registration Statement on Form S-1
with the Securities and Exchange Commission with respect to a subscription rights offering to its stockholders to issue up to approximately
$11.0 million in preferred stock. The subscription rights were distributed on a one-for-one basis to stockholders of record as
of April 14, 2016 and expired on June 20, 2016. The Form S-1 covered 2,468,961 subscription rights for the purchase of up to 140,000
shares of 6% Series A Cumulative Preferred Stock and up to 360,000 shares of 4.8% Series B Convertible Preferred Stock. Each subscription
right entitled the holder to purchase either: (i) one-eighth share of the 6% Series A Cumulative Preferred Stock, par value $0.01
per share, for $25.00 per share, or (ii) one-sixth share of the 4.8% Series B Convertible Preferred Stock, par value $0.01 per
share, for $20.75 per share, which is convertible in accordance with its terms into one share of common stock, subject to adjustment.
Of the 140,000 shares of Series A Cumulative Preferred Stock available, 105,303 shares were subscribed and of the 360,000 shares
of Series B Convertible Preferred Stock available, 244,263 shares were subscribed. Each shareholder exercising over-subscription
rights was able to purchase all of the additional shares of Preferred Stock for which the shareholder subscribed. On June 27, 206
the Holding Company received approximately $7.7 million less issuance costs of approximately $185,000 for net proceeds of $7.5
million. These proceeds were loaned to the Gas Company from the Holding Company with $5.2 million applied to the M &amp; T line
of credit. Series A Cumulative Preferred Stock accrues cumulative dividends
at a rate of 6.0% of the liquidation preference per share ($25.00) and are expected to be paid on or about the 14 th The Series A Cumulative Preferred Stock will rank, with respect
to priority of dividend payments and rights upon liquidation, dissolution or winding up, senior to all classes or series of our
common stock, and to any other class or series of our capital stock issued in the future, unless the terms of that capital stock
expressly provide that it ranks senior to, or on parity with, the Series B Convertible Preferred Stock; on parity with any class
or series of our capital stock, the terms of which expressly provide that it will rank on parity with the Series A Cumulative Preferred
Stock, including the Series B Convertible Preferred Stock; and junior to any other class or series of our capital stock, the terms
of which expressly provide that it will rank senior to the Series A Cumulative Preferred Stock, none of which exists on the date
hereto, and the issue of which would be subject to the approval of a majority of the outstanding shares of Series A Cumulative
Preferred Stock and all other preferred stock of equal rank having similar rights voting as a single class; and subject to funds
legally available and payment of or provision for our debts and other liabilities. In accordance with ASC 480, because of the mandatory redemption
feature this is treated as liability. The issuance costs of approximately $61,000 are treated as debt issuance costs and will be
amortized over the life of the instrument. Future dividends will be recorded as interest expense. Dividends will begin to accrue
July 1, 2016. Series B Convertible Preferred Stock accrues cumulative dividends
at a rate of 4.8% of the liquidation preference per share ($20.75) and are expected to be paid on or about the 14th day of April,
July, October and January of each year commencing October 14, 2016. The dates of record for the dividends, if any, will be March
31, June 30, September 30 and December 31, immediately preceding the relevant dividend payment date. At any time and from time
to time after issuance, the shares of Series B Convertible Preferred Stock are convertible, in whole or in part, at the option
of the holder into shares of common stock at the rate of one (1) share of our common stock for each one (1) share of Series B Convertible
Preferred Stock, subject to adjustment for standard anti-dilution adjustments such as stock dividends or stock distributions; subdivisions
or combinations of our common stock; and certain tender or exchange offers by us or one of our subsidiaries for our common stock,
in each case subject to certain exceptions. In the event a holder of shares of the Series B Convertible Preferred Stock elects
to convert any shares of Series B Convertible Preferred Stock that would result in such shareholder owning more than 10% of the
capital stock of the Gas Company under the provisions of Section 70 of the New York Public Service Law, that holder would be unable
to exercise the conversion right without prior consent of the NYPSC. The Holding Company will not pay any cash to a holder in respect
of such conversion or otherwise settle any such conversion in cash, other than the right of the holder to receive payment in lieu
of any fraction of a share in exchange therefor. The NYPSC approved the exercise of conversion rights on any Series B Convertible
Preferred Stock by our three existing shareholders of 10% or more of our common stock. On September 30, 2026, outstanding shares of Series B Cumulative
Preferred Stock will mature and be redeemed solely in cash at a redemption price equal to the liquidation preference per share
plus an amount equal to all accrued but unpaid dividends subject to our having funds legally available under New York law. In the
event of a fundamental change as defined on the Certificate of Amendment to the Certificate of Incorporation, holders of Series
B Convertible Preferred Stock have the right to redeem their shares at a redemption price equal to the liquidation preference per
share plus an amount equal to all accrued but unpaid dividends prior to the effective date of the fundamental change subject to
our having funds legally available for such redemption under New York law. A fundamental change is generally defined as a change
of control of the Holding Company. The holders of Series B Convertible Preferred Stock will have no
voting rights except as specifically required by New York laws or by the Holding Companys Charter, as amended by the Certificate
of Amendment which allows voting rights under specific circumstances as described in the Certificate of Amendment. If dividends
on shares of Series B Convertible Preferred Stock have not been declared and paid for eight or more consecutive dividend periods,
the holders of Series B Convertible Preferred Stock and the Series A Cumulative Preferred Stock, voting together as a single class
with holders of all other preferred stock of equal rank having similar voting rights, will be entitled at our next special or annual
meeting of shareholders to vote for the election of a total of one additional member of our Board of Directors, subject to certain
limitations. The Series B Convertible Preferred Stock will rank, with respect
to priority of dividend payments and rights upon liquidation, dissolution or winding up senior to all classes or series of our
common stock, and to any other class or series of our capital stock issued in the future, unless the terms of that capital stock
expressly provide that it ranks senior to, or on parity with, the Series A Cumulative Preferred Stock; on parity with any class
or series of our capital stock, the terms of which expressly provide that it will rank on parity with the Series B Convertible
Preferred Stock, including the Series A Cumulative Preferred Stock; and junior to any other class or series of our capital stock,
the terms of which expressly provide that it will rank senior to the Series B Convertible Preferred Stock, none of which exists
on the date of this report, and the issue of which would be subject to the approval of a majority of the outstanding shares of
Series B Convertible Preferred Stock and all other stock of equal rank having similar rights voting as a single class; and subject
to funds legally available and payment of or provision for our debts and other liabilities. In accordance with ASC 480, Series B Cumulative Preferred Stock
is not considered mandatorily redeemable as a result of the conversion feature presenting a contingency related to the redemption
dates. Accordingly, this is not considered a liability. However, as a result of the decision related to conversion and not reaching
redemption resting with the holder, this instrument has been classified as temporary equity in accordance with ASC 480. Upon conversion,
the instrument would be reclassified as permanent equity. Dividends will be recorded each period in the consolidated statement
of changes in stockholders equity and will begin to accrue July 1, 2016. The Company determined that bifurcation of the
embedded conversion option feature was not required. The issuance costs of approximately $120,000 reduce the initial proceeds and
will be accreted until redemption or conversion.</t>
  </si>
  <si>
    <t>Rate Case</t>
  </si>
  <si>
    <t>Note 10  Rate Case On June 17, 2016, the Gas Company filed with the NYPSC a three-year
plan to implement a levelized increase in revenues from gas delivery service of $3,463,287 in each year over the period June 1,
2017 through May 31, 2020, resulting in total bill impacts on customers in each year of 10.4 percent. The filing also indicated
the Gas Companys openness to developing a staged increase or, alternatively, a surcharge mechanism intended to permit recovery
from customers of certain limited costs over the subsequent two year-year period ending May 31, 2022. The filing with the NYPSC
reflects a return on equity of 10.2 percent and pro-forma equity ratios of 50.03 percent, 50.82 percent and 49.96 percent for the
12-month periods ending May 31, 2018, 2019 and 2020, respectively. In view of the Gas Companys relatively small size and
to enhance access to capital markets, the filing proposes the use of an equity ratio of 50 percent. In addition, the total revenue
requirement to be recovered in levelized base rates includes $2,643,980 of costs, including property tax and other deferrals plus
plant subject to the Safety and Reliability Charge that are currently being paid by customers through the Delivery Rate Adjustment
and the Safety and Reliability Charge. The transfer of those costs therefore contributes to the proposed increase in base rates.
The Gas Company has proposed in the rate filing that the NYPSC permit it to earn an incentive on the allowed return on equity if
it exceeds certain targets set by the NYPSC up to a maximum of 60 basis points (0.60 percent). Pursuant to the rate filing, many
other aspects of the Gas Companys current rate plan would remain in effect with little or no changes. On April 13, 2016,
the Gas Company filed a petition in Case 16-G-0204 with the NYPSC, to defer leak repair and survey costs over and above the amounts
permitted to be recovered in rates for 2015. In this petition we requested that the incremental cost of $349,547 together with
the associated income tax effect, be deferred and recovered in a manner to be established in future rate proceedings. The company
has recognized this deferral in the quarter ended March 31, 2016. It is anticipated that the length of time these costs will be
amortized will be decided as part of this case. The NYPSC has commenced a proceeding, designated Case 16-G-0369,
to consider the Gas Companys rate filing. By statute, the NYPSC may take up to approximately 11 months to make its decision
on the filing. Accordingly, the Gas Company does not anticipate that a decision on new rates will be issued prior to mid-May 2017.
The NYSPSC may adopt rates for a multi-year period, as proposed in the filing, or it may adopt rates for a shorter period, such
as a single year.</t>
  </si>
  <si>
    <t>Subsequent Events</t>
  </si>
  <si>
    <t>Subsequent Events [Abstract]</t>
  </si>
  <si>
    <t>Note 11  Subsequent Events On July 11, 2016, Leatherstocking Gas and Five Star Bank entered
into an agreement which allows Leatherstocking Gas to borrow up to $1.25 million as a line-of-credit note with interest only payments
to finance the continued and additional infrastructure cost of the construction project in Northern Pennsylvania. The first draw
on this loan was approximately $440,000 and required an investment of approximately $150,000 each from the Holding Company and
Mirabito Regulated Industries. Leatherstocking Pipeline is a guarantor of this loan. On July 19, 2016, Leatherstocking Gas paid the Holding Company
$220,000 towards its related party receivables due. The remaining balance is expected to be repaid prior to September 30, 2016. On August 1, 2016, the NYPSC issued an order in Case 16-G-0200.
The NYPSC approved the exercise of conversion rights on a Series B Convertible Preferred Stock by our three holders of 10% or more
of our common stock, but declined to make a declarative ruling the Public Service Law Section 70(4) was inapplicable. The three
holders, our President Michael German, funds controlled or with investments managed by Mario Gabelli, and the Article 6 Marital
Trust under the First Amended and Restated Jerry Zucker Revocable Trust, reported on filings with the U.S. Securities and Exchange
Commission that they acquired 57,936, 73,398 and 0 shares of our Series B Convertible Preferred Stock, respectively. There can
be no assurance that any of such shares will actually be converted into our common stock.</t>
  </si>
  <si>
    <t>Pension and Other Post-retirement Benefit Plans (Tables)</t>
  </si>
  <si>
    <t>Schedule of components of net periodic benefit cost</t>
  </si>
  <si>
    <t xml:space="preserve">Components of Net Periodic Benefit Cost:
Pension Benefits Three Months Ended June 30, Nine Months Ended June 30,
2016 2015 2016 2015
Service Cost $ 89,391 $ 85,760 $ 268,174 $ 257,279
Interest Cost 244,467 229,789 733,401 689,367
Expected return on plan assets (257,190 ) (256,891 ) (771,569 ) (770,674 )
Amortization of prior service cost 1,794 2,352 5,381 7,055
Amortization of net (gain) loss 168,066 123,490 504,199 370,469
Net period benefit cost $ 246,528 $ 184,500 $ 739,586 $ 553,496
Other Benefits Three Months Ended June 30, Nine Months Ended June 30,
2016 2015 2016 2015
Service Cost $ 4,831 $ 5,245 $ 14,494 $ 15,734
Interest Cost 12,606 12,168 37,817 36,505
Expected return on plan assets    
Amortization of prior service cost 887 887 2,660 2,660
Amortization of net (gain) loss  (1,975 )  (5,926 )
Net period benefit cost $ 18,324 $ 16,325 $ 54,971 $ 48,973 </t>
  </si>
  <si>
    <t>Fair Value of Financial Instruments (Tables)</t>
  </si>
  <si>
    <t>Schedule of Fair Value of Assets and Liabilities Measured on Recurring Basis</t>
  </si>
  <si>
    <t>Fair Value Quoted Prices
In Active Markets for Identical Assets/Liabilities (Level 1) Level
2 Level
3
June 30, 2016
Available-for-sale securities $2,180,948 $2,180,948 0 0
September 30, 2015
Available-for-sale securities $2,153,785 $2,153,785 0 0</t>
  </si>
  <si>
    <t>Summary of Marketable Securities</t>
  </si>
  <si>
    <t xml:space="preserve">A summary of the marketable securities at June 30, 2016 and September 30, 2015 is as follows:
Cost
Basis Unrealized
Gain Unrealized
Loss Market
Value
June 30, 2016
Cash and equivalents $ 22,316   $ 22,316
Metlife stock value 51,185   51,185
Government and agency bonds 401,457 4,327  405,784
Corporate bonds 283,655  1,370 282,285
Equity securities 1,292,421 126,957  1,419,378
Total securities $ 2,051,034 $ 131,284 $ 1,370 $ 2,180,948
September 30, 2015
Cash and equivalents $ 41,500   $ 41,500
Metlife stock value 51,185   51,185
Government and agency bonds 301,673 1,763  303,436
Corporate bonds 337,757  3,973 333,784
Mutual funds 79,515  8,555 70,960
Equity securities 1,293,039 59,881  1,352,920
Total securities $ 2,104,669 $ 61,644 $ 12,528 $ 2,153,785 </t>
  </si>
  <si>
    <t>Schedule of Gains Included in Earnings</t>
  </si>
  <si>
    <t xml:space="preserve">Realized gains included in earnings for the periods reported in
investment income are as follows:
Investment Income
Three Months Ended June 30, Nine Months Ended June 30,
2016 2015 2016 2015
Total realized gains included in earnings $ 11,477 $ 4,525 $ 64,100 $ 97,423 </t>
  </si>
  <si>
    <t>Leatherstocking Companies (Tables)</t>
  </si>
  <si>
    <t>Schedule of investment in joint ventures</t>
  </si>
  <si>
    <t xml:space="preserve">The following table represents the Holding Companys investment
activity in the Joint Ventures for the nine months ended June 30, 2016 and June 30, 2015:
2016 2015
Beginning balance in investment in joint ventures $ 2,293,252 $ 1,280,757
Investment in joint ventures during nine months ended June 30 200,000 1,030,000
Income (loss) in joint ventures during nine months ended June 30 1,120 (57,100 )
Ending balance in joint ventures $ 2,494,372 $ 2,253,657 </t>
  </si>
  <si>
    <t>Effective Tax Rate (Tables)</t>
  </si>
  <si>
    <t>Schedule of Income Tax Expense</t>
  </si>
  <si>
    <t>Income tax expense for the nine months ended June 30 is as follows:
2016 2015
Current $ - $ -
Deferred 1,258,374 1,482,723
Total $ 1,258,374 $ 1,482,723</t>
  </si>
  <si>
    <t>Schedule of Reconciliation of Income Tax</t>
  </si>
  <si>
    <t xml:space="preserve">Actual income tax expense differs from the expected tax expense (computed by applying the
federal corporate tax rate of 34% before income tax expense) as follows:
2016 2015
Expected federal tax expense $ 1,276,236 $ 1,332,619
State tax expense (net of federal) 257,124 267,054
Regulatory deferred tax adjustment (141,567) -
Other, net (133,419) (116,950)
Actual tax expense $ 1,258,374 $ 1,482,723 </t>
  </si>
  <si>
    <t>Basis of Presentation (Details) - USD ($)</t>
  </si>
  <si>
    <t>New Accounting Pronouncements or Change in Accounting Principle [Line Items]</t>
  </si>
  <si>
    <t>Long-term deferred tax liability</t>
  </si>
  <si>
    <t>Early Adoption of New Accounting Guidance [Member]</t>
  </si>
  <si>
    <t>Early Adoption of New Accounting Guidance [Member] | Previously Reported [Member]</t>
  </si>
  <si>
    <t>Short-term deferred tax liability</t>
  </si>
  <si>
    <t>Leatherstocking Gas Company LLC And Leatherstocking Pipeline Company LLC [Member]</t>
  </si>
  <si>
    <t>Ownership percentage of joint venture</t>
  </si>
  <si>
    <t>50.00%</t>
  </si>
  <si>
    <t>Pension and Other Post-retirement Benefit Plans (Schedule of Net Period Benefit Cost (Benefit)) (Details) - USD ($)</t>
  </si>
  <si>
    <t>Pension Benefits [Member]</t>
  </si>
  <si>
    <t>Components of net period benefit cost (benefit):</t>
  </si>
  <si>
    <t>Service Cost</t>
  </si>
  <si>
    <t>Interest Cost</t>
  </si>
  <si>
    <t>Expected return on plan assets</t>
  </si>
  <si>
    <t>Amortization of prior service cost</t>
  </si>
  <si>
    <t>Amortization of net (gain) loss</t>
  </si>
  <si>
    <t>Net period benefit cost</t>
  </si>
  <si>
    <t>Other Benefits [Member]</t>
  </si>
  <si>
    <t>Pension and Other Post-retirement Benefit Plans (Narrative) (Details) - USD ($)</t>
  </si>
  <si>
    <t>Defined Benefit Plan Disclosure [Line Items]</t>
  </si>
  <si>
    <t>Pension expense</t>
  </si>
  <si>
    <t>Post-retirement Benefits [Member]</t>
  </si>
  <si>
    <t>Other post-retirement benefit expense (benefit)</t>
  </si>
  <si>
    <t>Expected contributions, 2016</t>
  </si>
  <si>
    <t>Company contributions</t>
  </si>
  <si>
    <t>Financing Activities (Details)</t>
  </si>
  <si>
    <t>Jan. 27, 2016USD ($)item</t>
  </si>
  <si>
    <t>Jun. 30, 2016USD ($)</t>
  </si>
  <si>
    <t>Apr. 02, 2016</t>
  </si>
  <si>
    <t>Sep. 30, 2015USD ($)</t>
  </si>
  <si>
    <t>Debt Instrument [Line Items]</t>
  </si>
  <si>
    <t>Short-term Debt</t>
  </si>
  <si>
    <t>M&amp;T [Member]</t>
  </si>
  <si>
    <t>Effective interest rate</t>
  </si>
  <si>
    <t>2.4375%</t>
  </si>
  <si>
    <t>Community Bank [Member] | Community Bank line of credit [Member]</t>
  </si>
  <si>
    <t>Face amount of debt</t>
  </si>
  <si>
    <t>Maturity date</t>
  </si>
  <si>
    <t>Apr. 1,
		2017</t>
  </si>
  <si>
    <t>2.50%</t>
  </si>
  <si>
    <t>Line of credit outstanding</t>
  </si>
  <si>
    <t>Number of loan signed | item</t>
  </si>
  <si>
    <t>Term Note and Agreement [Member] | M&amp;T [Member]</t>
  </si>
  <si>
    <t>Number of loan after consolidation | item</t>
  </si>
  <si>
    <t>Number of monthly installment | item</t>
  </si>
  <si>
    <t>Periodic principal payment amount</t>
  </si>
  <si>
    <t>Term Note and Agreement [Member] | M&amp;T [Member] | LIBOR [Member]</t>
  </si>
  <si>
    <t>Interest rate, variable rate basis</t>
  </si>
  <si>
    <t>LIBOR</t>
  </si>
  <si>
    <t>Term Note and Agreement [Member] | M&amp;T [Member] | Ninety days LIBOR [Member]</t>
  </si>
  <si>
    <t>ninety days</t>
  </si>
  <si>
    <t>Term Note and Agreement [Member] | M&amp;T [Member] | Maximum [Member]</t>
  </si>
  <si>
    <t>Debt to EBITDA ratio</t>
  </si>
  <si>
    <t>Term Note and Agreement [Member] | M&amp;T [Member] | Minimum [Member]</t>
  </si>
  <si>
    <t>Interest rate (as a percent)</t>
  </si>
  <si>
    <t>Multiple Disbursement Note [Member] | M&amp;T [Member]</t>
  </si>
  <si>
    <t>Interest rate adjustment period</t>
  </si>
  <si>
    <t>7 months</t>
  </si>
  <si>
    <t>Interest term for debt</t>
  </si>
  <si>
    <t>12 months</t>
  </si>
  <si>
    <t>Amortization period</t>
  </si>
  <si>
    <t>7 years</t>
  </si>
  <si>
    <t>Fair Value of Financial Instruments (Schedule of Fair Value of Assets and Liabilities Measured on Recurring Basis) (Details) - USD ($)</t>
  </si>
  <si>
    <t>Fair Value, Assets and Liabilities Measured on Recurring and Nonrecurring Basis [Line Items]</t>
  </si>
  <si>
    <t>Available-for-sale securities</t>
  </si>
  <si>
    <t>Recurring [Member] | Quoted Prices In Active Markets for Identical Assets/Liabilities (Level 1) [Member]</t>
  </si>
  <si>
    <t>Recurring [Member] | Level 2 [Member]</t>
  </si>
  <si>
    <t>Recurring [Member] | Level 3 [Member]</t>
  </si>
  <si>
    <t>Recurring [Member] | Fair Value [Member]</t>
  </si>
  <si>
    <t>Fair Value of Financial Instruments (Summary of Marketable Securities) (Details) - USD ($)</t>
  </si>
  <si>
    <t>Marketable Securities</t>
  </si>
  <si>
    <t>Cost Basis</t>
  </si>
  <si>
    <t>Unrealized Gain</t>
  </si>
  <si>
    <t>Unrealized Loss</t>
  </si>
  <si>
    <t>Market Value</t>
  </si>
  <si>
    <t>Cash and equivalents [Member]</t>
  </si>
  <si>
    <t>MetLife stock value [Member]</t>
  </si>
  <si>
    <t>Government and agency bonds [Member]</t>
  </si>
  <si>
    <t>Corporate bonds [Member]</t>
  </si>
  <si>
    <t>Equity Securities [Member]</t>
  </si>
  <si>
    <t>Mutual Funds [Member]</t>
  </si>
  <si>
    <t>Fair Value of Financial Instruments (Schedule of Gains Included in Earnings) (Details) - USD ($)</t>
  </si>
  <si>
    <t>Total realized gains (losses) included in earnings</t>
  </si>
  <si>
    <t>Common Stock and Dividends (Details) - USD ($)</t>
  </si>
  <si>
    <t>Feb. 03, 2016</t>
  </si>
  <si>
    <t>Jan. 20, 2015</t>
  </si>
  <si>
    <t>Nov. 12, 2013</t>
  </si>
  <si>
    <t>Subsidiary, Sale of Stock [Line Items]</t>
  </si>
  <si>
    <t>Cash received from sale of stock</t>
  </si>
  <si>
    <t>Value of stock issued for services</t>
  </si>
  <si>
    <t>Value of stock issued under dividend reinvestment program</t>
  </si>
  <si>
    <t>Shares issued under dividend reinvestment program</t>
  </si>
  <si>
    <t>Options exercised</t>
  </si>
  <si>
    <t>Quarterly Dividend</t>
  </si>
  <si>
    <t>Shares authorized under dividend reinvestment program</t>
  </si>
  <si>
    <t>Par value of common stock</t>
  </si>
  <si>
    <t>Dividends payable</t>
  </si>
  <si>
    <t>Director [Member]</t>
  </si>
  <si>
    <t>Leatherstocking Companies (Narrative) (Details)</t>
  </si>
  <si>
    <t>Jul. 11, 2016USD ($)</t>
  </si>
  <si>
    <t>Feb. 28, 2015USD ($)mi</t>
  </si>
  <si>
    <t>Jun. 30, 2016USD ($)item</t>
  </si>
  <si>
    <t>Jun. 30, 2015USD ($)</t>
  </si>
  <si>
    <t>Sep. 30, 2014USD ($)</t>
  </si>
  <si>
    <t>Dec. 31, 2015USD ($)</t>
  </si>
  <si>
    <t>Oct. 19, 2015USD ($)</t>
  </si>
  <si>
    <t>Mar. 31, 2015USD ($)</t>
  </si>
  <si>
    <t>Aug. 28, 2014USD ($)</t>
  </si>
  <si>
    <t>Jul. 30, 2013USD ($)</t>
  </si>
  <si>
    <t>Jun. 25, 2013USD ($)</t>
  </si>
  <si>
    <t>Schedule of Equity Method Investments [Line Items]</t>
  </si>
  <si>
    <t>Combined assets</t>
  </si>
  <si>
    <t>Combined liabilties</t>
  </si>
  <si>
    <t>Combined net income</t>
  </si>
  <si>
    <t>Investment in joint ventures during year</t>
  </si>
  <si>
    <t>Proceeds from debt and investment</t>
  </si>
  <si>
    <t>Leatherstocking Gas Company LLC And Leatherstocking Pipeline Company LLC [Member] | Subsequent Event [Member]</t>
  </si>
  <si>
    <t>Agreement amount</t>
  </si>
  <si>
    <t>Investment amount required to draw remaining agreement amount</t>
  </si>
  <si>
    <t>Amount drawn on agreement</t>
  </si>
  <si>
    <t>Debt Service Coverage Ratio</t>
  </si>
  <si>
    <t>1.15%</t>
  </si>
  <si>
    <t>Stated interest rate</t>
  </si>
  <si>
    <t>4.58%</t>
  </si>
  <si>
    <t>Franchises purchased | item</t>
  </si>
  <si>
    <t>Number Of Customers | item</t>
  </si>
  <si>
    <t>Percentage of borrowings required to be invested</t>
  </si>
  <si>
    <t>66.00%</t>
  </si>
  <si>
    <t>Proceeds from Lines of Credit</t>
  </si>
  <si>
    <t>Length of gasline | mi</t>
  </si>
  <si>
    <t>Payments to acquire oil and gas property and equipment</t>
  </si>
  <si>
    <t>Proceeds from contributions</t>
  </si>
  <si>
    <t>Leatherstocking Companies (Schedule of Investment Activity in Joint Ventures) (Details) - USD ($)</t>
  </si>
  <si>
    <t>12 Months Ended</t>
  </si>
  <si>
    <t>Beginning balance in investment in joint ventures</t>
  </si>
  <si>
    <t>Investment in joint ventures during nine months ended June 30</t>
  </si>
  <si>
    <t>(Loss) on joint ventures during nine months ended June 30</t>
  </si>
  <si>
    <t>Ending balance in joint ventures</t>
  </si>
  <si>
    <t>Effective Tax Rate (Schedule of Deferred and Current Income Tax Expense) (Details) - USD ($)</t>
  </si>
  <si>
    <t>Current</t>
  </si>
  <si>
    <t>Deferred</t>
  </si>
  <si>
    <t>Total actual tax expense</t>
  </si>
  <si>
    <t>Effective Tax Rate (Schedule of Income Tax Reconciliation) (Details) - USD ($)</t>
  </si>
  <si>
    <t>Federal corporate tax rate</t>
  </si>
  <si>
    <t>34.00%</t>
  </si>
  <si>
    <t>Expected federal tax expense</t>
  </si>
  <si>
    <t>State tax expense (net of federal)</t>
  </si>
  <si>
    <t>Regulatory deferred tax adjustment</t>
  </si>
  <si>
    <t>Other, net</t>
  </si>
  <si>
    <t>Leak survey and repair costs petition recovery</t>
  </si>
  <si>
    <t>Pike County Light &amp; Power (Details)</t>
  </si>
  <si>
    <t>Oct. 13, 2015USD ($)itemshares</t>
  </si>
  <si>
    <t>Jun. 20, 2016USD ($)shares</t>
  </si>
  <si>
    <t>Series A Cumulative Preferred Stock [Member]</t>
  </si>
  <si>
    <t>Business Acquisition [Line Items]</t>
  </si>
  <si>
    <t>Shares subscription rights | shares</t>
  </si>
  <si>
    <t>Dividend rate (as a percent)</t>
  </si>
  <si>
    <t>6.00%</t>
  </si>
  <si>
    <t>Maximum [Member] | Series A Cumulative Preferred Stock [Member]</t>
  </si>
  <si>
    <t>Equity interests issued</t>
  </si>
  <si>
    <t>Pike County Light &amp; Power Company [Member]</t>
  </si>
  <si>
    <t>Customers | item</t>
  </si>
  <si>
    <t>Purchase price</t>
  </si>
  <si>
    <t>Bonds assumed</t>
  </si>
  <si>
    <t>Agreements term</t>
  </si>
  <si>
    <t>36 months</t>
  </si>
  <si>
    <t>Agreements renewal term</t>
  </si>
  <si>
    <t>Pike County Light &amp; Power Company [Member] | Series A Cumulative Preferred Stock [Member]</t>
  </si>
  <si>
    <t>Pike County Light &amp; Power Company [Member] | Series B Convertible Preferred Stock [Member]</t>
  </si>
  <si>
    <t>4.80%</t>
  </si>
  <si>
    <t>Pike County Light &amp; Power Company [Member] | Preferred Stock [Member]</t>
  </si>
  <si>
    <t>Pike County Light &amp; Power Company [Member] | M&amp;T [Member]</t>
  </si>
  <si>
    <t>Term loan</t>
  </si>
  <si>
    <t>Line of credit</t>
  </si>
  <si>
    <t>Pike County Light &amp; Power Company [Member] | Maximum [Member]</t>
  </si>
  <si>
    <t>Working capital adjustment</t>
  </si>
  <si>
    <t>Number of renewal terms | item</t>
  </si>
  <si>
    <t>Pike County Light &amp; Power Company [Member] | Maximum [Member] | Series A Cumulative Preferred Stock [Member]</t>
  </si>
  <si>
    <t>Pike County Light &amp; Power Company [Member] | Maximum [Member] | Series B Convertible Preferred Stock [Member]</t>
  </si>
  <si>
    <t>Rights Offering (Details) - USD ($)</t>
  </si>
  <si>
    <t>1 Months Ended</t>
  </si>
  <si>
    <t>Jun. 27, 2016</t>
  </si>
  <si>
    <t>Jun. 20, 2016</t>
  </si>
  <si>
    <t>Proceeds from subscription rights</t>
  </si>
  <si>
    <t>Issuance costs</t>
  </si>
  <si>
    <t>Net proceeds from subscription rights</t>
  </si>
  <si>
    <t>Amount applied to line of credit to gas company</t>
  </si>
  <si>
    <t>Preferred Stock [Member]</t>
  </si>
  <si>
    <t>Subscription rights distribution basis</t>
  </si>
  <si>
    <t>100.00%</t>
  </si>
  <si>
    <t>Preferred Stock [Member] | Maximum [Member]</t>
  </si>
  <si>
    <t>Subscription rights offering</t>
  </si>
  <si>
    <t>Subscription rights expiration date</t>
  </si>
  <si>
    <t>Jun. 20,
		2016</t>
  </si>
  <si>
    <t>Subscription rights covered by form s-1</t>
  </si>
  <si>
    <t>Shares which may be purchased by one subscription right</t>
  </si>
  <si>
    <t>Preferred stock par value per share</t>
  </si>
  <si>
    <t>Subscription exercise price per share</t>
  </si>
  <si>
    <t>Subscribed shares</t>
  </si>
  <si>
    <t>Liquidation preference per share</t>
  </si>
  <si>
    <t>Dividends accrue date</t>
  </si>
  <si>
    <t>Oct. 14,
		2016</t>
  </si>
  <si>
    <t>Series A Cumulative Preferred Stock [Member] | Maximum [Member]</t>
  </si>
  <si>
    <t>Series B Cumulative Preferred Stock [Member]</t>
  </si>
  <si>
    <t>Common stock conversion ratio</t>
  </si>
  <si>
    <t>One for one</t>
  </si>
  <si>
    <t>Series B Cumulative Preferred Stock [Member] | Maximum [Member]</t>
  </si>
  <si>
    <t>Rate Case (Details) - USD ($)</t>
  </si>
  <si>
    <t>Apr. 13, 2016</t>
  </si>
  <si>
    <t>Jun. 17, 2016</t>
  </si>
  <si>
    <t>Increase in revenues from gas delivery service</t>
  </si>
  <si>
    <t>Total bill impacts on customers, percentage</t>
  </si>
  <si>
    <t>10.40%</t>
  </si>
  <si>
    <t>Return on equity, percentage</t>
  </si>
  <si>
    <t>10.20%</t>
  </si>
  <si>
    <t>Cost includes in levelized base rates</t>
  </si>
  <si>
    <t>Incremental cost</t>
  </si>
  <si>
    <t>Additional Incentive Rate [Member] | Maximum [Member]</t>
  </si>
  <si>
    <t>0.60%</t>
  </si>
  <si>
    <t>Year May 31, 2018 [Member]</t>
  </si>
  <si>
    <t>Pro-forma equity ratios</t>
  </si>
  <si>
    <t>50.03%</t>
  </si>
  <si>
    <t>Year May 31, 2019 [Member]</t>
  </si>
  <si>
    <t>50.82%</t>
  </si>
  <si>
    <t>Year May 31, 2020 [Member]</t>
  </si>
  <si>
    <t>49.96%</t>
  </si>
  <si>
    <t>Subsequent Events (Details) - USD ($)</t>
  </si>
  <si>
    <t>Jul. 19, 2016</t>
  </si>
  <si>
    <t>Jul. 11, 2016</t>
  </si>
  <si>
    <t>Aug. 01, 2016</t>
  </si>
  <si>
    <t>Subsequent Event [Member] | Michael German [Member] | Series B Convertible Preferred Stock [Member]</t>
  </si>
  <si>
    <t>Convertible Preferred Stock</t>
  </si>
  <si>
    <t>Subsequent Event [Member] | Jerry Zucker Revocable Trust [Member] | Series B Convertible Preferred Stock [Member]</t>
  </si>
  <si>
    <t>Subsequent Event [Member] | Mario Gabelli [Member] | Series B Convertible Preferred Stock [Member]</t>
  </si>
  <si>
    <t>Amount paid related party receivables du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8224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2477009</v>
      </c>
    </row>
    <row spans="1:3" r="12">
      <c s="4" r="A12" t="s">
        <v>19</v>
      </c>
      <c s="5" r="B12" t="s">
        <v>20</v>
      </c>
    </row>
    <row spans="1:3" r="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s="1" r="A1" t="s">
        <v>207</v>
      </c>
      <c s="2" r="B1" t="s">
        <v>1</v>
      </c>
    </row>
    <row spans="1:2" r="2">
      <c s="2" r="B2" t="s">
        <v>2</v>
      </c>
    </row>
    <row spans="1:2" r="3">
      <c s="4" r="A3" t="s">
        <v>207</v>
      </c>
      <c s="4" r="B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2</v>
      </c>
      <c s="2" r="B1" t="s">
        <v>1</v>
      </c>
    </row>
    <row spans="1:2" r="2">
      <c s="2" r="B2" t="s">
        <v>2</v>
      </c>
    </row>
    <row spans="1:2" r="3">
      <c s="3" r="A3" t="s">
        <v>184</v>
      </c>
    </row>
    <row spans="1:2" r="4">
      <c s="4" r="A4" t="s">
        <v>213</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79167331</v>
      </c>
      <c s="7" r="C3" t="n">
        <v>74297174</v>
      </c>
    </row>
    <row spans="1:3" r="4">
      <c s="4" r="A4" t="s">
        <v>26</v>
      </c>
      <c s="6" r="B4" t="n">
        <v>-22226121</v>
      </c>
      <c s="6" r="C4" t="n">
        <v>-20984031</v>
      </c>
    </row>
    <row spans="1:3" r="5">
      <c s="4" r="A5" t="s">
        <v>27</v>
      </c>
      <c s="6" r="B5" t="n">
        <v>56941210</v>
      </c>
      <c s="6" r="C5" t="n">
        <v>53313143</v>
      </c>
    </row>
    <row spans="1:3" r="6">
      <c s="3" r="A6" t="s">
        <v>28</v>
      </c>
    </row>
    <row spans="1:3" r="7">
      <c s="4" r="A7" t="s">
        <v>29</v>
      </c>
      <c s="6" r="B7" t="n">
        <v>2180948</v>
      </c>
      <c s="6" r="C7" t="n">
        <v>2153785</v>
      </c>
    </row>
    <row spans="1:3" r="8">
      <c s="4" r="A8" t="s">
        <v>30</v>
      </c>
      <c s="6" r="B8" t="n">
        <v>2494372</v>
      </c>
      <c s="6" r="C8" t="n">
        <v>2293252</v>
      </c>
    </row>
    <row spans="1:3" r="9">
      <c s="4" r="A9" t="s">
        <v>31</v>
      </c>
      <c s="6" r="B9" t="n">
        <v>4675320</v>
      </c>
      <c s="6" r="C9" t="n">
        <v>4447037</v>
      </c>
    </row>
    <row spans="1:3" r="10">
      <c s="3" r="A10" t="s">
        <v>32</v>
      </c>
    </row>
    <row spans="1:3" r="11">
      <c s="4" r="A11" t="s">
        <v>33</v>
      </c>
      <c s="6" r="B11" t="n">
        <v>2328462</v>
      </c>
      <c s="6" r="C11" t="n">
        <v>75289</v>
      </c>
    </row>
    <row spans="1:3" r="12">
      <c s="4" r="A12" t="s">
        <v>34</v>
      </c>
      <c s="6" r="B12" t="n">
        <v>1594109</v>
      </c>
      <c s="6" r="C12" t="n">
        <v>1585845</v>
      </c>
    </row>
    <row spans="1:3" r="13">
      <c s="4" r="A13" t="s">
        <v>35</v>
      </c>
      <c s="6" r="B13" t="n">
        <v>574206</v>
      </c>
      <c s="6" r="C13" t="n">
        <v>525920</v>
      </c>
    </row>
    <row spans="1:3" r="14">
      <c s="4" r="A14" t="s">
        <v>36</v>
      </c>
      <c s="6" r="B14" t="n">
        <v>647269</v>
      </c>
      <c s="6" r="C14" t="n">
        <v>1182955</v>
      </c>
    </row>
    <row spans="1:3" r="15">
      <c s="4" r="A15" t="s">
        <v>37</v>
      </c>
      <c s="6" r="B15" t="n">
        <v>1280321</v>
      </c>
      <c s="6" r="C15" t="n">
        <v>1295304</v>
      </c>
    </row>
    <row spans="1:3" r="16">
      <c s="4" r="A16" t="s">
        <v>38</v>
      </c>
      <c s="6" r="B16" t="n">
        <v>1503322</v>
      </c>
      <c s="6" r="C16" t="n">
        <v>1203355</v>
      </c>
    </row>
    <row spans="1:3" r="17">
      <c s="4" r="A17" t="s">
        <v>39</v>
      </c>
      <c s="6" r="B17" t="n">
        <v>7927689</v>
      </c>
      <c s="6" r="C17" t="n">
        <v>5868668</v>
      </c>
    </row>
    <row spans="1:3" r="18">
      <c s="3" r="A18" t="s">
        <v>40</v>
      </c>
    </row>
    <row spans="1:3" r="19">
      <c s="4" r="A19" t="s">
        <v>41</v>
      </c>
      <c s="6" r="B19" t="n">
        <v>261059</v>
      </c>
      <c s="6" r="C19" t="n">
        <v>37191</v>
      </c>
    </row>
    <row spans="1:3" r="20">
      <c s="4" r="A20" t="s">
        <v>42</v>
      </c>
      <c s="6" r="B20" t="n">
        <v>2478778</v>
      </c>
      <c s="6" r="C20" t="n">
        <v>2751339</v>
      </c>
    </row>
    <row spans="1:3" r="21">
      <c s="4" r="A21" t="s">
        <v>43</v>
      </c>
      <c s="6" r="B21" t="n">
        <v>4517673</v>
      </c>
      <c s="6" r="C21" t="n">
        <v>4517673</v>
      </c>
    </row>
    <row spans="1:3" r="22">
      <c s="4" r="A22" t="s">
        <v>44</v>
      </c>
      <c s="6" r="B22" t="n">
        <v>365235</v>
      </c>
      <c s="6" r="C22" t="n">
        <v>287858</v>
      </c>
    </row>
    <row spans="1:3" r="23">
      <c s="4" r="A23" t="s">
        <v>45</v>
      </c>
      <c s="6" r="B23" t="n">
        <v>470476</v>
      </c>
      <c s="6" r="C23" t="n">
        <v>192869</v>
      </c>
    </row>
    <row spans="1:3" r="24">
      <c s="4" r="A24" t="s">
        <v>46</v>
      </c>
      <c s="6" r="B24" t="n">
        <v>8093221</v>
      </c>
      <c s="6" r="C24" t="n">
        <v>7786930</v>
      </c>
    </row>
    <row spans="1:3" r="25">
      <c s="4" r="A25" t="s">
        <v>47</v>
      </c>
      <c s="6" r="B25" t="n">
        <v>77637440</v>
      </c>
      <c s="6" r="C25" t="n">
        <v>71415778</v>
      </c>
    </row>
    <row spans="1:3" r="26">
      <c s="3" r="A26" t="s">
        <v>48</v>
      </c>
    </row>
    <row spans="1:3" r="27">
      <c s="4" r="A27" t="s">
        <v>49</v>
      </c>
      <c s="6" r="B27" t="n">
        <v>20572298</v>
      </c>
      <c s="6" r="C27" t="n">
        <v>12554397</v>
      </c>
    </row>
    <row spans="1:3" r="28">
      <c s="3" r="A28" t="s">
        <v>50</v>
      </c>
    </row>
    <row spans="1:3" r="29">
      <c s="4" r="A29" t="s">
        <v>51</v>
      </c>
      <c s="6" r="B29" t="n">
        <v>1087278</v>
      </c>
      <c s="6" r="C29" t="n">
        <v>2923133</v>
      </c>
    </row>
    <row spans="1:3" r="30">
      <c s="4" r="A30" t="s">
        <v>52</v>
      </c>
      <c s="4" r="B30" t="s">
        <v>53</v>
      </c>
      <c s="6" r="C30" t="n">
        <v>9003599</v>
      </c>
    </row>
    <row spans="1:3" r="31">
      <c s="4" r="A31" t="s">
        <v>54</v>
      </c>
      <c s="6" r="B31" t="n">
        <v>1309180</v>
      </c>
      <c s="6" r="C31" t="n">
        <v>1721720</v>
      </c>
    </row>
    <row spans="1:3" r="32">
      <c s="4" r="A32" t="s">
        <v>55</v>
      </c>
      <c s="6" r="B32" t="n">
        <v>448465</v>
      </c>
      <c s="6" r="C32" t="n">
        <v>418221</v>
      </c>
    </row>
    <row spans="1:3" r="33">
      <c s="4" r="A33" t="s">
        <v>56</v>
      </c>
      <c s="6" r="B33" t="n">
        <v>1216178</v>
      </c>
      <c s="6" r="C33" t="n">
        <v>1357452</v>
      </c>
    </row>
    <row spans="1:3" r="34">
      <c s="4" r="A34" t="s">
        <v>57</v>
      </c>
      <c s="6" r="B34" t="n">
        <v>370854</v>
      </c>
      <c s="6" r="C34" t="n">
        <v>354924</v>
      </c>
    </row>
    <row spans="1:3" r="35">
      <c s="4" r="A35" t="s">
        <v>58</v>
      </c>
      <c s="6" r="B35" t="n">
        <v>4431955</v>
      </c>
      <c s="6" r="C35" t="n">
        <v>15779049</v>
      </c>
    </row>
    <row spans="1:3" r="36">
      <c s="3" r="A36" t="s">
        <v>59</v>
      </c>
    </row>
    <row spans="1:3" r="37">
      <c s="4" r="A37" t="s">
        <v>60</v>
      </c>
      <c s="6" r="B37" t="n">
        <v>4854372</v>
      </c>
      <c s="6" r="C37" t="n">
        <v>3593714</v>
      </c>
    </row>
    <row spans="1:3" r="38">
      <c s="4" r="A38" t="s">
        <v>61</v>
      </c>
      <c s="6" r="B38" t="n">
        <v>1455676</v>
      </c>
      <c s="6" r="C38" t="n">
        <v>1492488</v>
      </c>
    </row>
    <row spans="1:3" r="39">
      <c s="4" r="A39" t="s">
        <v>62</v>
      </c>
      <c s="6" r="B39" t="n">
        <v>6859684</v>
      </c>
      <c s="6" r="C39" t="n">
        <v>6857399</v>
      </c>
    </row>
    <row spans="1:3" r="40">
      <c s="4" r="A40" t="s">
        <v>63</v>
      </c>
      <c s="6" r="B40" t="n">
        <v>2632575</v>
      </c>
      <c s="4" r="C40" t="s">
        <v>53</v>
      </c>
    </row>
    <row spans="1:3" r="41">
      <c s="4" r="A41" t="s">
        <v>45</v>
      </c>
      <c s="6" r="B41" t="n">
        <v>383126</v>
      </c>
      <c s="6" r="C41" t="n">
        <v>1410299</v>
      </c>
    </row>
    <row spans="1:3" r="42">
      <c s="4" r="A42" t="s">
        <v>64</v>
      </c>
      <c s="6" r="B42" t="n">
        <v>16185433</v>
      </c>
      <c s="6" r="C42" t="n">
        <v>13353900</v>
      </c>
    </row>
    <row spans="1:3" r="43">
      <c s="4" r="A43" t="s">
        <v>65</v>
      </c>
      <c s="4" r="B43" t="s">
        <v>53</v>
      </c>
      <c s="4" r="C43" t="s">
        <v>53</v>
      </c>
    </row>
    <row spans="1:3" r="44">
      <c s="3" r="A44" t="s">
        <v>66</v>
      </c>
    </row>
    <row spans="1:3" r="45">
      <c s="4" r="A45" t="s">
        <v>67</v>
      </c>
      <c s="6" r="B45" t="n">
        <v>4944564</v>
      </c>
      <c s="4" r="C45" t="s">
        <v>53</v>
      </c>
    </row>
    <row spans="1:3" r="46">
      <c s="3" r="A46" t="s">
        <v>68</v>
      </c>
    </row>
    <row spans="1:3" r="47">
      <c s="4" r="A47" t="s">
        <v>69</v>
      </c>
      <c s="6" r="B47" t="n">
        <v>24743</v>
      </c>
      <c s="6" r="C47" t="n">
        <v>24496</v>
      </c>
    </row>
    <row spans="1:3" r="48">
      <c s="4" r="A48" t="s">
        <v>70</v>
      </c>
      <c s="6" r="B48" t="n">
        <v>26691905</v>
      </c>
      <c s="6" r="C48" t="n">
        <v>26362369</v>
      </c>
    </row>
    <row spans="1:3" r="49">
      <c s="4" r="A49" t="s">
        <v>71</v>
      </c>
      <c s="6" r="B49" t="n">
        <v>4710023</v>
      </c>
      <c s="6" r="C49" t="n">
        <v>3312638</v>
      </c>
    </row>
    <row spans="1:3" r="50">
      <c s="4" r="A50" t="s">
        <v>72</v>
      </c>
      <c s="6" r="B50" t="n">
        <v>76519</v>
      </c>
      <c s="6" r="C50" t="n">
        <v>28929</v>
      </c>
    </row>
    <row spans="1:3" r="51">
      <c s="4" r="A51" t="s">
        <v>73</v>
      </c>
      <c s="6" r="B51" t="n">
        <v>31503190</v>
      </c>
      <c s="6" r="C51" t="n">
        <v>29728432</v>
      </c>
    </row>
    <row spans="1:3" r="52">
      <c s="4" r="A52" t="s">
        <v>74</v>
      </c>
      <c s="7" r="B52" t="n">
        <v>77637440</v>
      </c>
      <c s="7" r="C52" t="n">
        <v>71415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15</v>
      </c>
      <c s="2" r="B1" t="s">
        <v>1</v>
      </c>
    </row>
    <row spans="1:2" r="2">
      <c s="2" r="B2" t="s">
        <v>2</v>
      </c>
    </row>
    <row spans="1:2" r="3">
      <c s="3" r="A3" t="s">
        <v>190</v>
      </c>
    </row>
    <row spans="1:2" r="4">
      <c s="4" r="A4" t="s">
        <v>216</v>
      </c>
      <c s="4" r="B4" t="s">
        <v>217</v>
      </c>
    </row>
    <row spans="1:2" r="5">
      <c s="4" r="A5" t="s">
        <v>218</v>
      </c>
      <c s="4" r="B5" t="s">
        <v>219</v>
      </c>
    </row>
    <row spans="1:2" r="6">
      <c s="4" r="A6" t="s">
        <v>220</v>
      </c>
      <c s="4" r="B6"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2</v>
      </c>
      <c s="2" r="B1" t="s">
        <v>1</v>
      </c>
    </row>
    <row spans="1:2" r="2">
      <c s="2" r="B2" t="s">
        <v>2</v>
      </c>
    </row>
    <row spans="1:2" r="3">
      <c s="3" r="A3" t="s">
        <v>196</v>
      </c>
    </row>
    <row spans="1:2" r="4">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25</v>
      </c>
      <c s="2" r="B1" t="s">
        <v>1</v>
      </c>
    </row>
    <row spans="1:2" r="2">
      <c s="2" r="B2" t="s">
        <v>2</v>
      </c>
    </row>
    <row spans="1:2" r="3">
      <c s="3" r="A3" t="s">
        <v>199</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0</v>
      </c>
      <c s="2" r="B1" t="s">
        <v>2</v>
      </c>
      <c s="2" r="C1" t="s">
        <v>23</v>
      </c>
    </row>
    <row spans="1:3" r="2">
      <c s="3" r="A2" t="s">
        <v>231</v>
      </c>
    </row>
    <row spans="1:3" r="3">
      <c s="4" r="A3" t="s">
        <v>149</v>
      </c>
      <c s="7" r="B3" t="n">
        <v>365235</v>
      </c>
      <c s="7" r="C3" t="n">
        <v>287858</v>
      </c>
    </row>
    <row spans="1:3" r="4">
      <c s="4" r="A4" t="s">
        <v>232</v>
      </c>
      <c s="7" r="B4" t="n">
        <v>4854372</v>
      </c>
      <c s="6" r="C4" t="n">
        <v>3593714</v>
      </c>
    </row>
    <row spans="1:3" r="5">
      <c s="4" r="A5" t="s">
        <v>233</v>
      </c>
    </row>
    <row spans="1:3" r="6">
      <c s="3" r="A6" t="s">
        <v>231</v>
      </c>
    </row>
    <row spans="1:3" r="7">
      <c s="4" r="A7" t="s">
        <v>232</v>
      </c>
      <c s="6" r="C7" t="n">
        <v>385973</v>
      </c>
    </row>
    <row spans="1:3" r="8">
      <c s="4" r="A8" t="s">
        <v>234</v>
      </c>
    </row>
    <row spans="1:3" r="9">
      <c s="3" r="A9" t="s">
        <v>231</v>
      </c>
    </row>
    <row spans="1:3" r="10">
      <c s="4" r="A10" t="s">
        <v>235</v>
      </c>
      <c s="7" r="C10" t="n">
        <v>385973</v>
      </c>
    </row>
    <row spans="1:3" r="11">
      <c s="4" r="A11" t="s">
        <v>236</v>
      </c>
    </row>
    <row spans="1:3" r="12">
      <c s="3" r="A12" t="s">
        <v>231</v>
      </c>
    </row>
    <row spans="1:3" r="13">
      <c s="4" r="A13" t="s">
        <v>237</v>
      </c>
      <c s="4" r="B13" t="s">
        <v>2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9</v>
      </c>
      <c s="2" r="B1" t="s">
        <v>85</v>
      </c>
      <c s="2" r="D1" t="s">
        <v>1</v>
      </c>
    </row>
    <row spans="1:5" r="2">
      <c s="2" r="B2" t="s">
        <v>2</v>
      </c>
      <c s="2" r="C2" t="s">
        <v>86</v>
      </c>
      <c s="2" r="D2" t="s">
        <v>2</v>
      </c>
      <c s="2" r="E2" t="s">
        <v>86</v>
      </c>
    </row>
    <row spans="1:5" r="3">
      <c s="4" r="A3" t="s">
        <v>240</v>
      </c>
    </row>
    <row spans="1:5" r="4">
      <c s="3" r="A4" t="s">
        <v>241</v>
      </c>
    </row>
    <row spans="1:5" r="5">
      <c s="4" r="A5" t="s">
        <v>242</v>
      </c>
      <c s="7" r="B5" t="n">
        <v>89391</v>
      </c>
      <c s="7" r="C5" t="n">
        <v>85760</v>
      </c>
      <c s="7" r="D5" t="n">
        <v>268174</v>
      </c>
      <c s="7" r="E5" t="n">
        <v>257279</v>
      </c>
    </row>
    <row spans="1:5" r="6">
      <c s="4" r="A6" t="s">
        <v>243</v>
      </c>
      <c s="6" r="B6" t="n">
        <v>244467</v>
      </c>
      <c s="6" r="C6" t="n">
        <v>229789</v>
      </c>
      <c s="6" r="D6" t="n">
        <v>733401</v>
      </c>
      <c s="6" r="E6" t="n">
        <v>689367</v>
      </c>
    </row>
    <row spans="1:5" r="7">
      <c s="4" r="A7" t="s">
        <v>244</v>
      </c>
      <c s="6" r="B7" t="n">
        <v>-257190</v>
      </c>
      <c s="6" r="C7" t="n">
        <v>-256891</v>
      </c>
      <c s="6" r="D7" t="n">
        <v>-771569</v>
      </c>
      <c s="6" r="E7" t="n">
        <v>-770674</v>
      </c>
    </row>
    <row spans="1:5" r="8">
      <c s="4" r="A8" t="s">
        <v>245</v>
      </c>
      <c s="6" r="B8" t="n">
        <v>1794</v>
      </c>
      <c s="6" r="C8" t="n">
        <v>2352</v>
      </c>
      <c s="6" r="D8" t="n">
        <v>5381</v>
      </c>
      <c s="6" r="E8" t="n">
        <v>7055</v>
      </c>
    </row>
    <row spans="1:5" r="9">
      <c s="4" r="A9" t="s">
        <v>246</v>
      </c>
      <c s="6" r="B9" t="n">
        <v>168066</v>
      </c>
      <c s="6" r="C9" t="n">
        <v>123490</v>
      </c>
      <c s="6" r="D9" t="n">
        <v>504199</v>
      </c>
      <c s="6" r="E9" t="n">
        <v>370469</v>
      </c>
    </row>
    <row spans="1:5" r="10">
      <c s="4" r="A10" t="s">
        <v>247</v>
      </c>
      <c s="6" r="B10" t="n">
        <v>246528</v>
      </c>
      <c s="6" r="C10" t="n">
        <v>184500</v>
      </c>
      <c s="6" r="D10" t="n">
        <v>739586</v>
      </c>
      <c s="6" r="E10" t="n">
        <v>553496</v>
      </c>
    </row>
    <row spans="1:5" r="11">
      <c s="4" r="A11" t="s">
        <v>248</v>
      </c>
    </row>
    <row spans="1:5" r="12">
      <c s="3" r="A12" t="s">
        <v>241</v>
      </c>
    </row>
    <row spans="1:5" r="13">
      <c s="4" r="A13" t="s">
        <v>242</v>
      </c>
      <c s="6" r="B13" t="n">
        <v>4831</v>
      </c>
      <c s="6" r="C13" t="n">
        <v>5245</v>
      </c>
      <c s="6" r="D13" t="n">
        <v>14494</v>
      </c>
      <c s="6" r="E13" t="n">
        <v>15734</v>
      </c>
    </row>
    <row spans="1:5" r="14">
      <c s="4" r="A14" t="s">
        <v>243</v>
      </c>
      <c s="6" r="B14" t="n">
        <v>12606</v>
      </c>
      <c s="6" r="C14" t="n">
        <v>12168</v>
      </c>
      <c s="6" r="D14" t="n">
        <v>37817</v>
      </c>
      <c s="6" r="E14" t="n">
        <v>36505</v>
      </c>
    </row>
    <row spans="1:5" r="15">
      <c s="4" r="A15" t="s">
        <v>244</v>
      </c>
      <c s="4" r="B15" t="s">
        <v>53</v>
      </c>
      <c s="4" r="C15" t="s">
        <v>53</v>
      </c>
      <c s="4" r="D15" t="s">
        <v>53</v>
      </c>
      <c s="4" r="E15" t="s">
        <v>53</v>
      </c>
    </row>
    <row spans="1:5" r="16">
      <c s="4" r="A16" t="s">
        <v>245</v>
      </c>
      <c s="6" r="B16" t="n">
        <v>887</v>
      </c>
      <c s="6" r="C16" t="n">
        <v>887</v>
      </c>
      <c s="6" r="D16" t="n">
        <v>2660</v>
      </c>
      <c s="6" r="E16" t="n">
        <v>2660</v>
      </c>
    </row>
    <row spans="1:5" r="17">
      <c s="4" r="A17" t="s">
        <v>246</v>
      </c>
      <c s="4" r="B17" t="s">
        <v>53</v>
      </c>
      <c s="6" r="C17" t="n">
        <v>-1975</v>
      </c>
      <c s="4" r="D17" t="s">
        <v>53</v>
      </c>
      <c s="6" r="E17" t="n">
        <v>-5926</v>
      </c>
    </row>
    <row spans="1:5" r="18">
      <c s="4" r="A18" t="s">
        <v>247</v>
      </c>
      <c s="7" r="B18" t="n">
        <v>18324</v>
      </c>
      <c s="7" r="C18" t="n">
        <v>16325</v>
      </c>
      <c s="7" r="D18" t="n">
        <v>54971</v>
      </c>
      <c s="7" r="E18" t="n">
        <v>4897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9</v>
      </c>
      <c s="2" r="B1" t="s">
        <v>1</v>
      </c>
    </row>
    <row spans="1:3" r="2">
      <c s="2" r="B2" t="s">
        <v>2</v>
      </c>
      <c s="2" r="C2" t="s">
        <v>86</v>
      </c>
    </row>
    <row spans="1:3" r="3">
      <c s="3" r="A3" t="s">
        <v>250</v>
      </c>
    </row>
    <row spans="1:3" r="4">
      <c s="4" r="A4" t="s">
        <v>251</v>
      </c>
      <c s="7" r="B4" t="n">
        <v>727000</v>
      </c>
      <c s="7" r="C4" t="n">
        <v>727000</v>
      </c>
    </row>
    <row spans="1:3" r="5">
      <c s="4" r="A5" t="s">
        <v>252</v>
      </c>
    </row>
    <row spans="1:3" r="6">
      <c s="3" r="A6" t="s">
        <v>250</v>
      </c>
    </row>
    <row spans="1:3" r="7">
      <c s="4" r="A7" t="s">
        <v>253</v>
      </c>
      <c s="6" r="B7" t="n">
        <v>55396</v>
      </c>
      <c s="7" r="C7" t="n">
        <v>55396</v>
      </c>
    </row>
    <row spans="1:3" r="8">
      <c s="4" r="A8" t="s">
        <v>254</v>
      </c>
      <c s="6" r="B8" t="n">
        <v>73295</v>
      </c>
    </row>
    <row spans="1:3" r="9">
      <c s="4" r="A9" t="s">
        <v>240</v>
      </c>
    </row>
    <row spans="1:3" r="10">
      <c s="3" r="A10" t="s">
        <v>250</v>
      </c>
    </row>
    <row spans="1:3" r="11">
      <c s="4" r="A11" t="s">
        <v>254</v>
      </c>
      <c s="6" r="B11" t="n">
        <v>1000000</v>
      </c>
    </row>
    <row spans="1:3" r="12">
      <c s="4" r="A12" t="s">
        <v>255</v>
      </c>
      <c s="7" r="B12" t="n">
        <v>72328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7"/>
    <col customWidth="1" max="2" min="2" width="25"/>
    <col customWidth="1" max="3" min="3" width="21"/>
    <col customWidth="1" max="4" min="4" width="21"/>
    <col customWidth="1" max="5" min="5" width="14"/>
    <col customWidth="1" max="6" min="6" width="21"/>
  </cols>
  <sheetData>
    <row spans="1:6" r="1">
      <c s="1" r="A1" t="s">
        <v>256</v>
      </c>
      <c s="2" r="B1" t="s">
        <v>257</v>
      </c>
      <c s="2" r="C1" t="s">
        <v>258</v>
      </c>
      <c s="2" r="D1" t="s">
        <v>258</v>
      </c>
      <c s="2" r="E1" t="s">
        <v>259</v>
      </c>
      <c s="2" r="F1" t="s">
        <v>260</v>
      </c>
    </row>
    <row spans="1:6" r="2">
      <c s="3" r="A2" t="s">
        <v>261</v>
      </c>
    </row>
    <row spans="1:6" r="3">
      <c s="4" r="A3" t="s">
        <v>262</v>
      </c>
      <c s="4" r="C3" t="s">
        <v>53</v>
      </c>
      <c s="4" r="D3" t="s">
        <v>53</v>
      </c>
      <c s="7" r="F3" t="n">
        <v>9003599</v>
      </c>
    </row>
    <row spans="1:6" r="4">
      <c s="4" r="A4" t="s">
        <v>263</v>
      </c>
    </row>
    <row spans="1:6" r="5">
      <c s="3" r="A5" t="s">
        <v>261</v>
      </c>
    </row>
    <row spans="1:6" r="6">
      <c s="4" r="A6" t="s">
        <v>264</v>
      </c>
      <c s="4" r="E6" t="s">
        <v>265</v>
      </c>
    </row>
    <row spans="1:6" r="7">
      <c s="4" r="A7" t="s">
        <v>266</v>
      </c>
    </row>
    <row spans="1:6" r="8">
      <c s="3" r="A8" t="s">
        <v>261</v>
      </c>
    </row>
    <row spans="1:6" r="9">
      <c s="4" r="A9" t="s">
        <v>267</v>
      </c>
      <c s="7" r="B9" t="n">
        <v>8000000</v>
      </c>
    </row>
    <row spans="1:6" r="10">
      <c s="4" r="A10" t="s">
        <v>268</v>
      </c>
      <c s="4" r="B10" t="s">
        <v>269</v>
      </c>
    </row>
    <row spans="1:6" r="11">
      <c s="4" r="A11" t="s">
        <v>264</v>
      </c>
      <c s="4" r="E11" t="s">
        <v>270</v>
      </c>
    </row>
    <row spans="1:6" r="12">
      <c s="4" r="A12" t="s">
        <v>271</v>
      </c>
      <c s="7" r="C12" t="n">
        <v>420000</v>
      </c>
      <c s="7" r="D12" t="n">
        <v>420000</v>
      </c>
    </row>
    <row spans="1:6" r="13">
      <c s="4" r="A13" t="s">
        <v>264</v>
      </c>
      <c s="4" r="C13" t="s">
        <v>270</v>
      </c>
      <c s="4" r="D13" t="s">
        <v>270</v>
      </c>
    </row>
    <row spans="1:6" r="14">
      <c s="4" r="A14" t="s">
        <v>272</v>
      </c>
      <c s="6" r="B14" t="n">
        <v>2</v>
      </c>
    </row>
    <row spans="1:6" r="15">
      <c s="4" r="A15" t="s">
        <v>273</v>
      </c>
    </row>
    <row spans="1:6" r="16">
      <c s="3" r="A16" t="s">
        <v>261</v>
      </c>
    </row>
    <row spans="1:6" r="17">
      <c s="4" r="A17" t="s">
        <v>267</v>
      </c>
      <c s="7" r="B17" t="n">
        <v>17400000</v>
      </c>
    </row>
    <row spans="1:6" r="18">
      <c s="4" r="A18" t="s">
        <v>274</v>
      </c>
      <c s="6" r="B18" t="n">
        <v>1</v>
      </c>
    </row>
    <row spans="1:6" r="19">
      <c s="4" r="A19" t="s">
        <v>264</v>
      </c>
      <c s="4" r="C19" t="s">
        <v>265</v>
      </c>
      <c s="4" r="D19" t="s">
        <v>265</v>
      </c>
    </row>
    <row spans="1:6" r="20">
      <c s="4" r="A20" t="s">
        <v>275</v>
      </c>
      <c s="6" r="B20" t="n">
        <v>59</v>
      </c>
    </row>
    <row spans="1:6" r="21">
      <c s="4" r="A21" t="s">
        <v>276</v>
      </c>
      <c s="7" r="B21" t="n">
        <v>207143</v>
      </c>
    </row>
    <row spans="1:6" r="22">
      <c s="4" r="A22" t="s">
        <v>277</v>
      </c>
    </row>
    <row spans="1:6" r="23">
      <c s="3" r="A23" t="s">
        <v>261</v>
      </c>
    </row>
    <row spans="1:6" r="24">
      <c s="4" r="A24" t="s">
        <v>278</v>
      </c>
      <c s="4" r="D24" t="s">
        <v>279</v>
      </c>
    </row>
    <row spans="1:6" r="25">
      <c s="4" r="A25" t="s">
        <v>280</v>
      </c>
    </row>
    <row spans="1:6" r="26">
      <c s="3" r="A26" t="s">
        <v>261</v>
      </c>
    </row>
    <row spans="1:6" r="27">
      <c s="4" r="A27" t="s">
        <v>278</v>
      </c>
      <c s="4" r="C27" t="s">
        <v>281</v>
      </c>
    </row>
    <row spans="1:6" r="28">
      <c s="4" r="A28" t="s">
        <v>282</v>
      </c>
    </row>
    <row spans="1:6" r="29">
      <c s="3" r="A29" t="s">
        <v>261</v>
      </c>
    </row>
    <row spans="1:6" r="30">
      <c s="4" r="A30" t="s">
        <v>283</v>
      </c>
      <c s="9" r="B30" t="n">
        <v>3.75</v>
      </c>
    </row>
    <row spans="1:6" r="31">
      <c s="4" r="A31" t="s">
        <v>284</v>
      </c>
    </row>
    <row spans="1:6" r="32">
      <c s="3" r="A32" t="s">
        <v>261</v>
      </c>
    </row>
    <row spans="1:6" r="33">
      <c s="4" r="A33" t="s">
        <v>285</v>
      </c>
      <c s="10" r="B33" t="n">
        <v>1.1</v>
      </c>
    </row>
    <row spans="1:6" r="34">
      <c s="4" r="A34" t="s">
        <v>286</v>
      </c>
    </row>
    <row spans="1:6" r="35">
      <c s="3" r="A35" t="s">
        <v>261</v>
      </c>
    </row>
    <row spans="1:6" r="36">
      <c s="4" r="A36" t="s">
        <v>267</v>
      </c>
      <c s="7" r="B36" t="n">
        <v>4200000</v>
      </c>
    </row>
    <row spans="1:6" r="37">
      <c s="4" r="A37" t="s">
        <v>278</v>
      </c>
      <c s="4" r="C37" t="s">
        <v>279</v>
      </c>
    </row>
    <row spans="1:6" r="38">
      <c s="4" r="A38" t="s">
        <v>262</v>
      </c>
      <c s="7" r="B38" t="n">
        <v>4200000</v>
      </c>
    </row>
    <row spans="1:6" r="39">
      <c s="4" r="A39" t="s">
        <v>264</v>
      </c>
      <c s="4" r="C39" t="s">
        <v>265</v>
      </c>
      <c s="4" r="D39" t="s">
        <v>265</v>
      </c>
    </row>
    <row spans="1:6" r="40">
      <c s="4" r="A40" t="s">
        <v>287</v>
      </c>
      <c s="4" r="D40" t="s">
        <v>288</v>
      </c>
    </row>
    <row spans="1:6" r="41">
      <c s="4" r="A41" t="s">
        <v>275</v>
      </c>
      <c s="6" r="B41" t="n">
        <v>47</v>
      </c>
    </row>
    <row spans="1:6" r="42">
      <c s="4" r="A42" t="s">
        <v>289</v>
      </c>
      <c s="4" r="B42" t="s">
        <v>290</v>
      </c>
    </row>
    <row spans="1:6" r="43">
      <c s="4" r="A43" t="s">
        <v>291</v>
      </c>
      <c s="4" r="B43" t="s">
        <v>29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3</v>
      </c>
      <c s="2" r="B1" t="s">
        <v>2</v>
      </c>
      <c s="2" r="C1" t="s">
        <v>23</v>
      </c>
    </row>
    <row spans="1:3" r="2">
      <c s="3" r="A2" t="s">
        <v>294</v>
      </c>
    </row>
    <row spans="1:3" r="3">
      <c s="4" r="A3" t="s">
        <v>295</v>
      </c>
      <c s="7" r="B3" t="n">
        <v>2180948</v>
      </c>
      <c s="7" r="C3" t="n">
        <v>2153785</v>
      </c>
    </row>
    <row spans="1:3" r="4">
      <c s="4" r="A4" t="s">
        <v>296</v>
      </c>
    </row>
    <row spans="1:3" r="5">
      <c s="3" r="A5" t="s">
        <v>294</v>
      </c>
    </row>
    <row spans="1:3" r="6">
      <c s="4" r="A6" t="s">
        <v>295</v>
      </c>
      <c s="6" r="B6" t="n">
        <v>2180948</v>
      </c>
      <c s="6" r="C6" t="n">
        <v>2153785</v>
      </c>
    </row>
    <row spans="1:3" r="7">
      <c s="4" r="A7" t="s">
        <v>297</v>
      </c>
    </row>
    <row spans="1:3" r="8">
      <c s="3" r="A8" t="s">
        <v>294</v>
      </c>
    </row>
    <row spans="1:3" r="9">
      <c s="4" r="A9" t="s">
        <v>295</v>
      </c>
      <c s="6" r="B9" t="n">
        <v>0</v>
      </c>
      <c s="6" r="C9" t="n">
        <v>0</v>
      </c>
    </row>
    <row spans="1:3" r="10">
      <c s="4" r="A10" t="s">
        <v>298</v>
      </c>
    </row>
    <row spans="1:3" r="11">
      <c s="3" r="A11" t="s">
        <v>294</v>
      </c>
    </row>
    <row spans="1:3" r="12">
      <c s="4" r="A12" t="s">
        <v>295</v>
      </c>
      <c s="6" r="B12" t="n">
        <v>0</v>
      </c>
      <c s="6" r="C12" t="n">
        <v>0</v>
      </c>
    </row>
    <row spans="1:3" r="13">
      <c s="4" r="A13" t="s">
        <v>299</v>
      </c>
    </row>
    <row spans="1:3" r="14">
      <c s="3" r="A14" t="s">
        <v>294</v>
      </c>
    </row>
    <row spans="1:3" r="15">
      <c s="4" r="A15" t="s">
        <v>295</v>
      </c>
      <c s="7" r="B15" t="n">
        <v>2180948</v>
      </c>
      <c s="7" r="C15" t="n">
        <v>21537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23</v>
      </c>
    </row>
    <row spans="1:3" r="2">
      <c s="3" r="A2" t="s">
        <v>301</v>
      </c>
    </row>
    <row spans="1:3" r="3">
      <c s="4" r="A3" t="s">
        <v>302</v>
      </c>
      <c s="7" r="B3" t="n">
        <v>2051034</v>
      </c>
      <c s="7" r="C3" t="n">
        <v>2104669</v>
      </c>
    </row>
    <row spans="1:3" r="4">
      <c s="4" r="A4" t="s">
        <v>303</v>
      </c>
      <c s="6" r="B4" t="n">
        <v>131284</v>
      </c>
      <c s="6" r="C4" t="n">
        <v>61644</v>
      </c>
    </row>
    <row spans="1:3" r="5">
      <c s="4" r="A5" t="s">
        <v>304</v>
      </c>
      <c s="6" r="B5" t="n">
        <v>1370</v>
      </c>
      <c s="6" r="C5" t="n">
        <v>12528</v>
      </c>
    </row>
    <row spans="1:3" r="6">
      <c s="4" r="A6" t="s">
        <v>305</v>
      </c>
      <c s="6" r="B6" t="n">
        <v>2180948</v>
      </c>
      <c s="6" r="C6" t="n">
        <v>2153785</v>
      </c>
    </row>
    <row spans="1:3" r="7">
      <c s="4" r="A7" t="s">
        <v>306</v>
      </c>
    </row>
    <row spans="1:3" r="8">
      <c s="3" r="A8" t="s">
        <v>301</v>
      </c>
    </row>
    <row spans="1:3" r="9">
      <c s="4" r="A9" t="s">
        <v>302</v>
      </c>
      <c s="6" r="B9" t="n">
        <v>22316</v>
      </c>
      <c s="6" r="C9" t="n">
        <v>41500</v>
      </c>
    </row>
    <row spans="1:3" r="10">
      <c s="4" r="A10" t="s">
        <v>303</v>
      </c>
      <c s="4" r="B10" t="s">
        <v>53</v>
      </c>
      <c s="4" r="C10" t="s">
        <v>53</v>
      </c>
    </row>
    <row spans="1:3" r="11">
      <c s="4" r="A11" t="s">
        <v>304</v>
      </c>
      <c s="4" r="B11" t="s">
        <v>53</v>
      </c>
      <c s="4" r="C11" t="s">
        <v>53</v>
      </c>
    </row>
    <row spans="1:3" r="12">
      <c s="4" r="A12" t="s">
        <v>305</v>
      </c>
      <c s="6" r="B12" t="n">
        <v>22316</v>
      </c>
      <c s="6" r="C12" t="n">
        <v>41500</v>
      </c>
    </row>
    <row spans="1:3" r="13">
      <c s="4" r="A13" t="s">
        <v>307</v>
      </c>
    </row>
    <row spans="1:3" r="14">
      <c s="3" r="A14" t="s">
        <v>301</v>
      </c>
    </row>
    <row spans="1:3" r="15">
      <c s="4" r="A15" t="s">
        <v>302</v>
      </c>
      <c s="6" r="B15" t="n">
        <v>51185</v>
      </c>
      <c s="6" r="C15" t="n">
        <v>51185</v>
      </c>
    </row>
    <row spans="1:3" r="16">
      <c s="4" r="A16" t="s">
        <v>303</v>
      </c>
      <c s="4" r="B16" t="s">
        <v>53</v>
      </c>
      <c s="4" r="C16" t="s">
        <v>53</v>
      </c>
    </row>
    <row spans="1:3" r="17">
      <c s="4" r="A17" t="s">
        <v>304</v>
      </c>
      <c s="4" r="B17" t="s">
        <v>53</v>
      </c>
      <c s="4" r="C17" t="s">
        <v>53</v>
      </c>
    </row>
    <row spans="1:3" r="18">
      <c s="4" r="A18" t="s">
        <v>305</v>
      </c>
      <c s="6" r="B18" t="n">
        <v>51185</v>
      </c>
      <c s="6" r="C18" t="n">
        <v>51185</v>
      </c>
    </row>
    <row spans="1:3" r="19">
      <c s="4" r="A19" t="s">
        <v>308</v>
      </c>
    </row>
    <row spans="1:3" r="20">
      <c s="3" r="A20" t="s">
        <v>301</v>
      </c>
    </row>
    <row spans="1:3" r="21">
      <c s="4" r="A21" t="s">
        <v>302</v>
      </c>
      <c s="6" r="B21" t="n">
        <v>401457</v>
      </c>
      <c s="6" r="C21" t="n">
        <v>301673</v>
      </c>
    </row>
    <row spans="1:3" r="22">
      <c s="4" r="A22" t="s">
        <v>303</v>
      </c>
      <c s="6" r="B22" t="n">
        <v>4327</v>
      </c>
      <c s="6" r="C22" t="n">
        <v>1763</v>
      </c>
    </row>
    <row spans="1:3" r="23">
      <c s="4" r="A23" t="s">
        <v>304</v>
      </c>
      <c s="4" r="B23" t="s">
        <v>53</v>
      </c>
      <c s="4" r="C23" t="s">
        <v>53</v>
      </c>
    </row>
    <row spans="1:3" r="24">
      <c s="4" r="A24" t="s">
        <v>305</v>
      </c>
      <c s="6" r="B24" t="n">
        <v>405784</v>
      </c>
      <c s="6" r="C24" t="n">
        <v>303436</v>
      </c>
    </row>
    <row spans="1:3" r="25">
      <c s="4" r="A25" t="s">
        <v>309</v>
      </c>
    </row>
    <row spans="1:3" r="26">
      <c s="3" r="A26" t="s">
        <v>301</v>
      </c>
    </row>
    <row spans="1:3" r="27">
      <c s="4" r="A27" t="s">
        <v>302</v>
      </c>
      <c s="6" r="B27" t="n">
        <v>283655</v>
      </c>
      <c s="6" r="C27" t="n">
        <v>337757</v>
      </c>
    </row>
    <row spans="1:3" r="28">
      <c s="4" r="A28" t="s">
        <v>303</v>
      </c>
      <c s="4" r="B28" t="s">
        <v>53</v>
      </c>
      <c s="4" r="C28" t="s">
        <v>53</v>
      </c>
    </row>
    <row spans="1:3" r="29">
      <c s="4" r="A29" t="s">
        <v>304</v>
      </c>
      <c s="6" r="B29" t="n">
        <v>1370</v>
      </c>
      <c s="6" r="C29" t="n">
        <v>3973</v>
      </c>
    </row>
    <row spans="1:3" r="30">
      <c s="4" r="A30" t="s">
        <v>305</v>
      </c>
      <c s="6" r="B30" t="n">
        <v>282285</v>
      </c>
      <c s="6" r="C30" t="n">
        <v>333784</v>
      </c>
    </row>
    <row spans="1:3" r="31">
      <c s="4" r="A31" t="s">
        <v>310</v>
      </c>
    </row>
    <row spans="1:3" r="32">
      <c s="3" r="A32" t="s">
        <v>301</v>
      </c>
    </row>
    <row spans="1:3" r="33">
      <c s="4" r="A33" t="s">
        <v>302</v>
      </c>
      <c s="6" r="B33" t="n">
        <v>1292421</v>
      </c>
      <c s="6" r="C33" t="n">
        <v>1293039</v>
      </c>
    </row>
    <row spans="1:3" r="34">
      <c s="4" r="A34" t="s">
        <v>303</v>
      </c>
      <c s="6" r="B34" t="n">
        <v>126957</v>
      </c>
      <c s="6" r="C34" t="n">
        <v>59881</v>
      </c>
    </row>
    <row spans="1:3" r="35">
      <c s="4" r="A35" t="s">
        <v>304</v>
      </c>
      <c s="4" r="B35" t="s">
        <v>53</v>
      </c>
      <c s="4" r="C35" t="s">
        <v>53</v>
      </c>
    </row>
    <row spans="1:3" r="36">
      <c s="4" r="A36" t="s">
        <v>305</v>
      </c>
      <c s="7" r="B36" t="n">
        <v>1419378</v>
      </c>
      <c s="6" r="C36" t="n">
        <v>1352920</v>
      </c>
    </row>
    <row spans="1:3" r="37">
      <c s="4" r="A37" t="s">
        <v>311</v>
      </c>
    </row>
    <row spans="1:3" r="38">
      <c s="3" r="A38" t="s">
        <v>301</v>
      </c>
    </row>
    <row spans="1:3" r="39">
      <c s="4" r="A39" t="s">
        <v>302</v>
      </c>
      <c s="6" r="C39" t="n">
        <v>79515</v>
      </c>
    </row>
    <row spans="1:3" r="40">
      <c s="4" r="A40" t="s">
        <v>303</v>
      </c>
      <c s="4" r="C40" t="s">
        <v>53</v>
      </c>
    </row>
    <row spans="1:3" r="41">
      <c s="4" r="A41" t="s">
        <v>304</v>
      </c>
      <c s="6" r="C41" t="n">
        <v>8555</v>
      </c>
    </row>
    <row spans="1:3" r="42">
      <c s="4" r="A42" t="s">
        <v>305</v>
      </c>
      <c s="7" r="C42" t="n">
        <v>709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2</v>
      </c>
      <c s="2" r="B1" t="s">
        <v>85</v>
      </c>
      <c s="2" r="D1" t="s">
        <v>1</v>
      </c>
    </row>
    <row spans="1:5" r="2">
      <c s="2" r="B2" t="s">
        <v>2</v>
      </c>
      <c s="2" r="C2" t="s">
        <v>86</v>
      </c>
      <c s="2" r="D2" t="s">
        <v>2</v>
      </c>
      <c s="2" r="E2" t="s">
        <v>86</v>
      </c>
    </row>
    <row spans="1:5" r="3">
      <c s="3" r="A3" t="s">
        <v>190</v>
      </c>
    </row>
    <row spans="1:5" r="4">
      <c s="4" r="A4" t="s">
        <v>313</v>
      </c>
      <c s="7" r="B4" t="n">
        <v>11477</v>
      </c>
      <c s="7" r="C4" t="n">
        <v>4525</v>
      </c>
      <c s="7" r="D4" t="n">
        <v>64100</v>
      </c>
      <c s="7" r="E4" t="n">
        <v>974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75</v>
      </c>
      <c s="2" r="B1" t="s">
        <v>2</v>
      </c>
      <c s="2" r="C1" t="s">
        <v>23</v>
      </c>
    </row>
    <row spans="1:3" r="2">
      <c s="3" r="A2" t="s">
        <v>32</v>
      </c>
    </row>
    <row spans="1:3" r="3">
      <c s="4" r="A3" t="s">
        <v>76</v>
      </c>
      <c s="7" r="B3" t="n">
        <v>37311</v>
      </c>
      <c s="7" r="C3" t="n">
        <v>44377</v>
      </c>
    </row>
    <row spans="1:3" r="4">
      <c s="3" r="A4" t="s">
        <v>77</v>
      </c>
    </row>
    <row spans="1:3" r="5">
      <c s="4" r="A5" t="s">
        <v>78</v>
      </c>
      <c s="7" r="B5" t="n">
        <v>737422</v>
      </c>
      <c s="7" r="C5" t="n">
        <v>675326</v>
      </c>
    </row>
    <row spans="1:3" r="6">
      <c s="3" r="A6" t="s">
        <v>79</v>
      </c>
    </row>
    <row spans="1:3" r="7">
      <c s="4" r="A7" t="s">
        <v>80</v>
      </c>
      <c s="8" r="B7" t="n">
        <v>0.01</v>
      </c>
      <c s="8" r="C7" t="n">
        <v>0.01</v>
      </c>
    </row>
    <row spans="1:3" r="8">
      <c s="4" r="A8" t="s">
        <v>81</v>
      </c>
      <c s="6" r="B8" t="n">
        <v>3500000</v>
      </c>
      <c s="6" r="C8" t="n">
        <v>3500000</v>
      </c>
    </row>
    <row spans="1:3" r="9">
      <c s="4" r="A9" t="s">
        <v>82</v>
      </c>
      <c s="6" r="B9" t="n">
        <v>2474263</v>
      </c>
      <c s="6" r="C9" t="n">
        <v>2449647</v>
      </c>
    </row>
    <row spans="1:3" r="10">
      <c s="4" r="A10" t="s">
        <v>83</v>
      </c>
      <c s="6" r="B10" t="n">
        <v>2474263</v>
      </c>
      <c s="6" r="C10" t="n">
        <v>2449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14</v>
      </c>
      <c s="2" r="B1" t="s">
        <v>315</v>
      </c>
      <c s="2" r="C1" t="s">
        <v>316</v>
      </c>
      <c s="2" r="D1" t="s">
        <v>2</v>
      </c>
      <c s="2" r="E1" t="s">
        <v>86</v>
      </c>
      <c s="2" r="F1" t="s">
        <v>23</v>
      </c>
      <c s="2" r="G1" t="s">
        <v>317</v>
      </c>
    </row>
    <row spans="1:7" r="2">
      <c s="3" r="A2" t="s">
        <v>318</v>
      </c>
    </row>
    <row spans="1:7" r="3">
      <c s="4" r="A3" t="s">
        <v>175</v>
      </c>
      <c s="6" r="D3" t="n">
        <v>24616</v>
      </c>
    </row>
    <row spans="1:7" r="4">
      <c s="4" r="A4" t="s">
        <v>319</v>
      </c>
      <c s="7" r="D4" t="n">
        <v>122662</v>
      </c>
      <c s="7" r="E4" t="n">
        <v>27070</v>
      </c>
    </row>
    <row spans="1:7" r="5">
      <c s="4" r="A5" t="s">
        <v>320</v>
      </c>
      <c s="6" r="D5" t="n">
        <v>95393</v>
      </c>
    </row>
    <row spans="1:7" r="6">
      <c s="4" r="A6" t="s">
        <v>321</v>
      </c>
      <c s="7" r="D6" t="n">
        <v>111728</v>
      </c>
    </row>
    <row spans="1:7" r="7">
      <c s="4" r="A7" t="s">
        <v>322</v>
      </c>
      <c s="6" r="D7" t="n">
        <v>7291</v>
      </c>
    </row>
    <row spans="1:7" r="8">
      <c s="4" r="A8" t="s">
        <v>323</v>
      </c>
      <c s="6" r="D8" t="n">
        <v>9000</v>
      </c>
    </row>
    <row spans="1:7" r="9">
      <c s="4" r="A9" t="s">
        <v>324</v>
      </c>
      <c s="8" r="B9" t="n">
        <v>0.15</v>
      </c>
      <c s="11" r="C9" t="n">
        <v>0.145</v>
      </c>
    </row>
    <row spans="1:7" r="10">
      <c s="4" r="A10" t="s">
        <v>325</v>
      </c>
      <c s="6" r="D10" t="n">
        <v>7291</v>
      </c>
      <c s="6" r="G10" t="n">
        <v>129004</v>
      </c>
    </row>
    <row spans="1:7" r="11">
      <c s="4" r="A11" t="s">
        <v>326</v>
      </c>
      <c s="8" r="D11" t="n">
        <v>0.01</v>
      </c>
      <c s="8" r="F11" t="n">
        <v>0.01</v>
      </c>
      <c s="8" r="G11" t="n">
        <v>0.01</v>
      </c>
    </row>
    <row spans="1:7" r="12">
      <c s="4" r="A12" t="s">
        <v>327</v>
      </c>
      <c s="7" r="D12" t="n">
        <v>370854</v>
      </c>
      <c s="7" r="F12" t="n">
        <v>354924</v>
      </c>
    </row>
    <row spans="1:7" r="13">
      <c s="4" r="A13" t="s">
        <v>328</v>
      </c>
    </row>
    <row spans="1:7" r="14">
      <c s="3" r="A14" t="s">
        <v>318</v>
      </c>
    </row>
    <row spans="1:7" r="15">
      <c s="4" r="A15" t="s">
        <v>175</v>
      </c>
      <c s="6" r="D15" t="n">
        <v>7875</v>
      </c>
    </row>
    <row spans="1:7" r="16">
      <c s="4" r="A16" t="s">
        <v>236</v>
      </c>
    </row>
    <row spans="1:7" r="17">
      <c s="3" r="A17" t="s">
        <v>318</v>
      </c>
    </row>
    <row spans="1:7" r="18">
      <c s="4" r="A18" t="s">
        <v>175</v>
      </c>
      <c s="6" r="D18" t="n">
        <v>4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5"/>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s="1" r="A1" t="s">
        <v>329</v>
      </c>
      <c s="2" r="B1" t="s">
        <v>330</v>
      </c>
      <c s="2" r="C1" t="s">
        <v>331</v>
      </c>
      <c s="2" r="D1" t="s">
        <v>332</v>
      </c>
      <c s="2" r="E1" t="s">
        <v>333</v>
      </c>
      <c s="2" r="F1" t="s">
        <v>260</v>
      </c>
      <c s="2" r="G1" t="s">
        <v>332</v>
      </c>
      <c s="2" r="H1" t="s">
        <v>333</v>
      </c>
      <c s="2" r="I1" t="s">
        <v>260</v>
      </c>
      <c s="2" r="J1" t="s">
        <v>334</v>
      </c>
      <c s="2" r="K1" t="s">
        <v>335</v>
      </c>
      <c s="2" r="L1" t="s">
        <v>336</v>
      </c>
      <c s="2" r="M1" t="s">
        <v>337</v>
      </c>
      <c s="2" r="N1" t="s">
        <v>338</v>
      </c>
      <c s="2" r="O1" t="s">
        <v>339</v>
      </c>
      <c s="2" r="P1" t="s">
        <v>340</v>
      </c>
    </row>
    <row spans="1:16" r="2">
      <c s="3" r="A2" t="s">
        <v>341</v>
      </c>
    </row>
    <row spans="1:16" r="3">
      <c s="4" r="A3" t="s">
        <v>52</v>
      </c>
      <c s="4" r="D3" t="s">
        <v>53</v>
      </c>
      <c s="7" r="F3" t="n">
        <v>9003599</v>
      </c>
      <c s="4" r="G3" t="s">
        <v>53</v>
      </c>
      <c s="7" r="I3" t="n">
        <v>9003599</v>
      </c>
    </row>
    <row spans="1:16" r="4">
      <c s="4" r="A4" t="s">
        <v>342</v>
      </c>
      <c s="6" r="D4" t="n">
        <v>77637440</v>
      </c>
      <c s="7" r="E4" t="n">
        <v>65460673</v>
      </c>
      <c s="6" r="F4" t="n">
        <v>71415778</v>
      </c>
      <c s="6" r="G4" t="n">
        <v>77637440</v>
      </c>
      <c s="7" r="H4" t="n">
        <v>65460673</v>
      </c>
      <c s="6" r="I4" t="n">
        <v>71415778</v>
      </c>
    </row>
    <row spans="1:16" r="5">
      <c s="4" r="A5" t="s">
        <v>343</v>
      </c>
      <c s="6" r="D5" t="n">
        <v>16185433</v>
      </c>
      <c s="6" r="E5" t="n">
        <v>12199884</v>
      </c>
      <c s="6" r="F5" t="n">
        <v>13353900</v>
      </c>
      <c s="6" r="G5" t="n">
        <v>16185433</v>
      </c>
      <c s="6" r="H5" t="n">
        <v>12199884</v>
      </c>
      <c s="6" r="I5" t="n">
        <v>13353900</v>
      </c>
    </row>
    <row spans="1:16" r="6">
      <c s="4" r="A6" t="s">
        <v>344</v>
      </c>
      <c s="7" r="D6" t="n">
        <v>61574</v>
      </c>
      <c s="6" r="E6" t="n">
        <v>177743</v>
      </c>
      <c s="6" r="G6" t="n">
        <v>2495262</v>
      </c>
      <c s="6" r="H6" t="n">
        <v>2436744</v>
      </c>
    </row>
    <row spans="1:16" r="7">
      <c s="4" r="A7" t="s">
        <v>345</v>
      </c>
      <c s="6" r="G7" t="n">
        <v>200000</v>
      </c>
      <c s="6" r="H7" t="n">
        <v>1030000</v>
      </c>
    </row>
    <row spans="1:16" r="8">
      <c s="4" r="A8" t="s">
        <v>154</v>
      </c>
      <c s="6" r="G8" t="n">
        <v>2740412</v>
      </c>
      <c s="6" r="H8" t="n">
        <v>982903</v>
      </c>
    </row>
    <row spans="1:16" r="9">
      <c s="4" r="A9" t="s">
        <v>346</v>
      </c>
      <c s="7" r="G9" t="n">
        <v>3707827</v>
      </c>
      <c s="6" r="H9" t="n">
        <v>-915979</v>
      </c>
    </row>
    <row spans="1:16" r="10">
      <c s="4" r="A10" t="s">
        <v>347</v>
      </c>
    </row>
    <row spans="1:16" r="11">
      <c s="3" r="A11" t="s">
        <v>341</v>
      </c>
    </row>
    <row spans="1:16" r="12">
      <c s="4" r="A12" t="s">
        <v>52</v>
      </c>
      <c s="7" r="B12" t="n">
        <v>1250000</v>
      </c>
    </row>
    <row spans="1:16" r="13">
      <c s="4" r="A13" t="s">
        <v>348</v>
      </c>
      <c s="6" r="B13" t="n">
        <v>440000</v>
      </c>
    </row>
    <row spans="1:16" r="14">
      <c s="4" r="A14" t="s">
        <v>349</v>
      </c>
      <c s="7" r="B14" t="n">
        <v>150000</v>
      </c>
    </row>
    <row spans="1:16" r="15">
      <c s="4" r="A15" t="s">
        <v>236</v>
      </c>
    </row>
    <row spans="1:16" r="16">
      <c s="3" r="A16" t="s">
        <v>341</v>
      </c>
    </row>
    <row spans="1:16" r="17">
      <c s="4" r="A17" t="s">
        <v>237</v>
      </c>
      <c s="4" r="D17" t="s">
        <v>238</v>
      </c>
      <c s="4" r="G17" t="s">
        <v>238</v>
      </c>
    </row>
    <row spans="1:16" r="18">
      <c s="4" r="A18" t="s">
        <v>348</v>
      </c>
      <c s="7" r="L18" t="n">
        <v>500000</v>
      </c>
      <c s="7" r="N18" t="n">
        <v>4000000</v>
      </c>
      <c s="7" r="O18" t="n">
        <v>1800000</v>
      </c>
      <c s="7" r="P18" t="n">
        <v>1500000</v>
      </c>
    </row>
    <row spans="1:16" r="19">
      <c s="4" r="A19" t="s">
        <v>350</v>
      </c>
      <c s="7" r="F19" t="n">
        <v>4000000</v>
      </c>
      <c s="7" r="I19" t="n">
        <v>4000000</v>
      </c>
      <c s="7" r="K19" t="n">
        <v>500000</v>
      </c>
    </row>
    <row spans="1:16" r="20">
      <c s="4" r="A20" t="s">
        <v>349</v>
      </c>
      <c s="6" r="H20" t="n">
        <v>166667</v>
      </c>
    </row>
    <row spans="1:16" r="21">
      <c s="4" r="A21" t="s">
        <v>351</v>
      </c>
      <c s="4" r="F21" t="s">
        <v>352</v>
      </c>
      <c s="4" r="I21" t="s">
        <v>352</v>
      </c>
    </row>
    <row spans="1:16" r="22">
      <c s="4" r="A22" t="s">
        <v>353</v>
      </c>
      <c s="4" r="D22" t="s">
        <v>354</v>
      </c>
      <c s="4" r="G22" t="s">
        <v>354</v>
      </c>
    </row>
    <row spans="1:16" r="23">
      <c s="4" r="A23" t="s">
        <v>342</v>
      </c>
      <c s="7" r="D23" t="n">
        <v>12400000</v>
      </c>
      <c s="6" r="E23" t="n">
        <v>10100000</v>
      </c>
      <c s="7" r="G23" t="n">
        <v>12400000</v>
      </c>
      <c s="6" r="H23" t="n">
        <v>10100000</v>
      </c>
      <c s="7" r="M23" t="n">
        <v>10100000</v>
      </c>
    </row>
    <row spans="1:16" r="24">
      <c s="4" r="A24" t="s">
        <v>343</v>
      </c>
      <c s="7" r="D24" t="n">
        <v>7400000</v>
      </c>
      <c s="7" r="E24" t="n">
        <v>6500000</v>
      </c>
      <c s="6" r="G24" t="n">
        <v>7400000</v>
      </c>
      <c s="6" r="H24" t="n">
        <v>6500000</v>
      </c>
      <c s="7" r="M24" t="n">
        <v>6100000</v>
      </c>
    </row>
    <row spans="1:16" r="25">
      <c s="4" r="A25" t="s">
        <v>344</v>
      </c>
      <c s="7" r="G25" t="n">
        <v>2000</v>
      </c>
      <c s="7" r="H25" t="n">
        <v>114000</v>
      </c>
    </row>
    <row spans="1:16" r="26">
      <c s="4" r="A26" t="s">
        <v>355</v>
      </c>
      <c s="6" r="G26" t="n">
        <v>16</v>
      </c>
    </row>
    <row spans="1:16" r="27">
      <c s="4" r="A27" t="s">
        <v>356</v>
      </c>
      <c s="6" r="D27" t="n">
        <v>290</v>
      </c>
      <c s="6" r="G27" t="n">
        <v>290</v>
      </c>
    </row>
    <row spans="1:16" r="28">
      <c s="4" r="A28" t="s">
        <v>357</v>
      </c>
      <c s="4" r="G28" t="s">
        <v>358</v>
      </c>
    </row>
    <row spans="1:16" r="29">
      <c s="4" r="A29" t="s">
        <v>345</v>
      </c>
      <c s="7" r="I29" t="n">
        <v>850000</v>
      </c>
      <c s="7" r="J29" t="n">
        <v>500000</v>
      </c>
    </row>
    <row spans="1:16" r="30">
      <c s="4" r="A30" t="s">
        <v>359</v>
      </c>
      <c s="6" r="I30" t="n">
        <v>2500000</v>
      </c>
      <c s="7" r="J30" t="n">
        <v>1500000</v>
      </c>
    </row>
    <row spans="1:16" r="31">
      <c s="4" r="A31" t="s">
        <v>360</v>
      </c>
      <c s="10" r="C31" t="n">
        <v>1.5</v>
      </c>
    </row>
    <row spans="1:16" r="32">
      <c s="4" r="A32" t="s">
        <v>361</v>
      </c>
      <c s="7" r="C32" t="n">
        <v>900000</v>
      </c>
    </row>
    <row spans="1:16" r="33">
      <c s="4" r="A33" t="s">
        <v>154</v>
      </c>
      <c s="6" r="C33" t="n">
        <v>540000</v>
      </c>
    </row>
    <row spans="1:16" r="34">
      <c s="4" r="A34" t="s">
        <v>362</v>
      </c>
      <c s="7" r="C34" t="n">
        <v>180000</v>
      </c>
      <c s="7" r="F34" t="n">
        <v>100000</v>
      </c>
    </row>
    <row spans="1:16" r="35">
      <c s="4" r="A35" t="s">
        <v>346</v>
      </c>
      <c s="7" r="I35" t="n">
        <v>113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63</v>
      </c>
      <c s="2" r="B1" t="s">
        <v>85</v>
      </c>
      <c s="2" r="D1" t="s">
        <v>1</v>
      </c>
      <c s="2" r="F1" t="s">
        <v>364</v>
      </c>
    </row>
    <row spans="1:6" r="2">
      <c s="2" r="B2" t="s">
        <v>2</v>
      </c>
      <c s="2" r="C2" t="s">
        <v>86</v>
      </c>
      <c s="2" r="D2" t="s">
        <v>2</v>
      </c>
      <c s="2" r="E2" t="s">
        <v>86</v>
      </c>
      <c s="2" r="F2" t="s">
        <v>23</v>
      </c>
    </row>
    <row spans="1:6" r="3">
      <c s="3" r="A3" t="s">
        <v>196</v>
      </c>
    </row>
    <row spans="1:6" r="4">
      <c s="4" r="A4" t="s">
        <v>365</v>
      </c>
      <c s="7" r="D4" t="n">
        <v>2293252</v>
      </c>
      <c s="7" r="E4" t="n">
        <v>1280757</v>
      </c>
      <c s="7" r="F4" t="n">
        <v>1280757</v>
      </c>
    </row>
    <row spans="1:6" r="5">
      <c s="4" r="A5" t="s">
        <v>366</v>
      </c>
      <c s="6" r="D5" t="n">
        <v>200000</v>
      </c>
      <c s="6" r="E5" t="n">
        <v>1030000</v>
      </c>
    </row>
    <row spans="1:6" r="6">
      <c s="4" r="A6" t="s">
        <v>367</v>
      </c>
      <c s="7" r="B6" t="n">
        <v>-30733</v>
      </c>
      <c s="7" r="C6" t="n">
        <v>-48404</v>
      </c>
      <c s="6" r="D6" t="n">
        <v>1120</v>
      </c>
      <c s="6" r="E6" t="n">
        <v>-57100</v>
      </c>
    </row>
    <row spans="1:6" r="7">
      <c s="4" r="A7" t="s">
        <v>368</v>
      </c>
      <c s="7" r="B7" t="n">
        <v>2494372</v>
      </c>
      <c s="7" r="C7" t="n">
        <v>2253657</v>
      </c>
      <c s="7" r="D7" t="n">
        <v>2494372</v>
      </c>
      <c s="7" r="E7" t="n">
        <v>2253657</v>
      </c>
      <c s="7" r="F7" t="n">
        <v>22932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9</v>
      </c>
      <c s="2" r="B1" t="s">
        <v>85</v>
      </c>
      <c s="2" r="D1" t="s">
        <v>1</v>
      </c>
    </row>
    <row spans="1:5" r="2">
      <c s="2" r="B2" t="s">
        <v>2</v>
      </c>
      <c s="2" r="C2" t="s">
        <v>86</v>
      </c>
      <c s="2" r="D2" t="s">
        <v>2</v>
      </c>
      <c s="2" r="E2" t="s">
        <v>86</v>
      </c>
    </row>
    <row spans="1:5" r="3">
      <c s="3" r="A3" t="s">
        <v>199</v>
      </c>
    </row>
    <row spans="1:5" r="4">
      <c s="4" r="A4" t="s">
        <v>370</v>
      </c>
      <c s="4" r="B4" t="s">
        <v>53</v>
      </c>
      <c s="4" r="C4" t="s">
        <v>53</v>
      </c>
      <c s="4" r="D4" t="s">
        <v>53</v>
      </c>
      <c s="4" r="E4" t="s">
        <v>53</v>
      </c>
    </row>
    <row spans="1:5" r="5">
      <c s="4" r="A5" t="s">
        <v>371</v>
      </c>
      <c s="6" r="B5" t="n">
        <v>30280</v>
      </c>
      <c s="6" r="C5" t="n">
        <v>107000</v>
      </c>
      <c s="6" r="D5" t="n">
        <v>1258374</v>
      </c>
      <c s="6" r="E5" t="n">
        <v>1482723</v>
      </c>
    </row>
    <row spans="1:5" r="6">
      <c s="4" r="A6" t="s">
        <v>372</v>
      </c>
      <c s="7" r="B6" t="n">
        <v>30280</v>
      </c>
      <c s="7" r="C6" t="n">
        <v>107000</v>
      </c>
      <c s="7" r="D6" t="n">
        <v>1258374</v>
      </c>
      <c s="7" r="E6" t="n">
        <v>14827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73</v>
      </c>
      <c s="2" r="B1" t="s">
        <v>85</v>
      </c>
      <c s="2" r="D1" t="s">
        <v>1</v>
      </c>
    </row>
    <row spans="1:5" r="2">
      <c s="2" r="B2" t="s">
        <v>2</v>
      </c>
      <c s="2" r="C2" t="s">
        <v>86</v>
      </c>
      <c s="2" r="D2" t="s">
        <v>2</v>
      </c>
      <c s="2" r="E2" t="s">
        <v>86</v>
      </c>
    </row>
    <row spans="1:5" r="3">
      <c s="3" r="A3" t="s">
        <v>199</v>
      </c>
    </row>
    <row spans="1:5" r="4">
      <c s="4" r="A4" t="s">
        <v>374</v>
      </c>
      <c s="4" r="D4" t="s">
        <v>375</v>
      </c>
      <c s="4" r="E4" t="s">
        <v>375</v>
      </c>
    </row>
    <row spans="1:5" r="5">
      <c s="4" r="A5" t="s">
        <v>376</v>
      </c>
      <c s="7" r="D5" t="n">
        <v>1276236</v>
      </c>
      <c s="7" r="E5" t="n">
        <v>1332619</v>
      </c>
    </row>
    <row spans="1:5" r="6">
      <c s="4" r="A6" t="s">
        <v>377</v>
      </c>
      <c s="6" r="D6" t="n">
        <v>257124</v>
      </c>
      <c s="6" r="E6" t="n">
        <v>267054</v>
      </c>
    </row>
    <row spans="1:5" r="7">
      <c s="4" r="A7" t="s">
        <v>378</v>
      </c>
      <c s="6" r="D7" t="n">
        <v>-141567</v>
      </c>
      <c s="4" r="E7" t="s">
        <v>53</v>
      </c>
    </row>
    <row spans="1:5" r="8">
      <c s="4" r="A8" t="s">
        <v>379</v>
      </c>
      <c s="6" r="D8" t="n">
        <v>-133419</v>
      </c>
      <c s="6" r="E8" t="n">
        <v>-116950</v>
      </c>
    </row>
    <row spans="1:5" r="9">
      <c s="4" r="A9" t="s">
        <v>372</v>
      </c>
      <c s="7" r="B9" t="n">
        <v>30280</v>
      </c>
      <c s="7" r="C9" t="n">
        <v>107000</v>
      </c>
      <c s="6" r="D9" t="n">
        <v>1258374</v>
      </c>
      <c s="7" r="E9" t="n">
        <v>1482723</v>
      </c>
    </row>
    <row spans="1:5" r="10">
      <c s="4" r="A10" t="s">
        <v>380</v>
      </c>
      <c s="7" r="D10" t="n">
        <v>3495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1"/>
    <col customWidth="1" max="3" min="3" width="27"/>
  </cols>
  <sheetData>
    <row spans="1:3" r="1">
      <c s="1" r="A1" t="s">
        <v>381</v>
      </c>
      <c s="2" r="B1" t="s">
        <v>382</v>
      </c>
      <c s="2" r="C1" t="s">
        <v>383</v>
      </c>
    </row>
    <row spans="1:3" r="2">
      <c s="4" r="A2" t="s">
        <v>384</v>
      </c>
    </row>
    <row spans="1:3" r="3">
      <c s="3" r="A3" t="s">
        <v>385</v>
      </c>
    </row>
    <row spans="1:3" r="4">
      <c s="4" r="A4" t="s">
        <v>386</v>
      </c>
      <c s="6" r="C4" t="n">
        <v>105303</v>
      </c>
    </row>
    <row spans="1:3" r="5">
      <c s="4" r="A5" t="s">
        <v>387</v>
      </c>
      <c s="4" r="C5" t="s">
        <v>388</v>
      </c>
    </row>
    <row spans="1:3" r="6">
      <c s="4" r="A6" t="s">
        <v>389</v>
      </c>
    </row>
    <row spans="1:3" r="7">
      <c s="3" r="A7" t="s">
        <v>385</v>
      </c>
    </row>
    <row spans="1:3" r="8">
      <c s="4" r="A8" t="s">
        <v>390</v>
      </c>
      <c s="7" r="C8" t="n">
        <v>140000</v>
      </c>
    </row>
    <row spans="1:3" r="9">
      <c s="4" r="A9" t="s">
        <v>391</v>
      </c>
    </row>
    <row spans="1:3" r="10">
      <c s="3" r="A10" t="s">
        <v>385</v>
      </c>
    </row>
    <row spans="1:3" r="11">
      <c s="4" r="A11" t="s">
        <v>392</v>
      </c>
      <c s="6" r="B11" t="n">
        <v>5800</v>
      </c>
    </row>
    <row spans="1:3" r="12">
      <c s="4" r="A12" t="s">
        <v>393</v>
      </c>
      <c s="7" r="B12" t="n">
        <v>13100000</v>
      </c>
    </row>
    <row spans="1:3" r="13">
      <c s="4" r="A13" t="s">
        <v>394</v>
      </c>
      <c s="7" r="B13" t="n">
        <v>3200000</v>
      </c>
    </row>
    <row spans="1:3" r="14">
      <c s="4" r="A14" t="s">
        <v>395</v>
      </c>
      <c s="4" r="B14" t="s">
        <v>396</v>
      </c>
    </row>
    <row spans="1:3" r="15">
      <c s="4" r="A15" t="s">
        <v>397</v>
      </c>
      <c s="4" r="B15" t="s">
        <v>290</v>
      </c>
    </row>
    <row spans="1:3" r="16">
      <c s="4" r="A16" t="s">
        <v>386</v>
      </c>
      <c s="6" r="B16" t="n">
        <v>2468961</v>
      </c>
    </row>
    <row spans="1:3" r="17">
      <c s="4" r="A17" t="s">
        <v>398</v>
      </c>
    </row>
    <row spans="1:3" r="18">
      <c s="3" r="A18" t="s">
        <v>385</v>
      </c>
    </row>
    <row spans="1:3" r="19">
      <c s="4" r="A19" t="s">
        <v>387</v>
      </c>
      <c s="4" r="B19" t="s">
        <v>388</v>
      </c>
    </row>
    <row spans="1:3" r="20">
      <c s="4" r="A20" t="s">
        <v>399</v>
      </c>
    </row>
    <row spans="1:3" r="21">
      <c s="3" r="A21" t="s">
        <v>385</v>
      </c>
    </row>
    <row spans="1:3" r="22">
      <c s="4" r="A22" t="s">
        <v>387</v>
      </c>
      <c s="4" r="B22" t="s">
        <v>400</v>
      </c>
    </row>
    <row spans="1:3" r="23">
      <c s="4" r="A23" t="s">
        <v>401</v>
      </c>
    </row>
    <row spans="1:3" r="24">
      <c s="3" r="A24" t="s">
        <v>385</v>
      </c>
    </row>
    <row spans="1:3" r="25">
      <c s="4" r="A25" t="s">
        <v>390</v>
      </c>
      <c s="7" r="B25" t="n">
        <v>11000000</v>
      </c>
    </row>
    <row spans="1:3" r="26">
      <c s="4" r="A26" t="s">
        <v>402</v>
      </c>
    </row>
    <row spans="1:3" r="27">
      <c s="3" r="A27" t="s">
        <v>385</v>
      </c>
    </row>
    <row spans="1:3" r="28">
      <c s="4" r="A28" t="s">
        <v>403</v>
      </c>
      <c s="6" r="B28" t="n">
        <v>12000000</v>
      </c>
    </row>
    <row spans="1:3" r="29">
      <c s="4" r="A29" t="s">
        <v>404</v>
      </c>
      <c s="6" r="B29" t="n">
        <v>2000000</v>
      </c>
    </row>
    <row spans="1:3" r="30">
      <c s="4" r="A30" t="s">
        <v>405</v>
      </c>
    </row>
    <row spans="1:3" r="31">
      <c s="3" r="A31" t="s">
        <v>385</v>
      </c>
    </row>
    <row spans="1:3" r="32">
      <c s="4" r="A32" t="s">
        <v>406</v>
      </c>
      <c s="7" r="B32" t="n">
        <v>3000000</v>
      </c>
    </row>
    <row spans="1:3" r="33">
      <c s="4" r="A33" t="s">
        <v>407</v>
      </c>
      <c s="6" r="B33" t="n">
        <v>3</v>
      </c>
    </row>
    <row spans="1:3" r="34">
      <c s="4" r="A34" t="s">
        <v>408</v>
      </c>
    </row>
    <row spans="1:3" r="35">
      <c s="3" r="A35" t="s">
        <v>385</v>
      </c>
    </row>
    <row spans="1:3" r="36">
      <c s="4" r="A36" t="s">
        <v>386</v>
      </c>
      <c s="6" r="B36" t="n">
        <v>140000</v>
      </c>
    </row>
    <row spans="1:3" r="37">
      <c s="4" r="A37" t="s">
        <v>409</v>
      </c>
    </row>
    <row spans="1:3" r="38">
      <c s="3" r="A38" t="s">
        <v>385</v>
      </c>
    </row>
    <row spans="1:3" r="39">
      <c s="4" r="A39" t="s">
        <v>386</v>
      </c>
      <c s="6" r="B39" t="n">
        <v>36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s="1" r="A1" t="s">
        <v>410</v>
      </c>
      <c s="2" r="B1" t="s">
        <v>411</v>
      </c>
    </row>
    <row spans="1:4" r="2">
      <c s="2" r="B2" t="s">
        <v>2</v>
      </c>
      <c s="2" r="C2" t="s">
        <v>412</v>
      </c>
      <c s="2" r="D2" t="s">
        <v>413</v>
      </c>
    </row>
    <row spans="1:4" r="3">
      <c s="4" r="A3" t="s">
        <v>414</v>
      </c>
      <c s="7" r="C3" t="n">
        <v>77000000</v>
      </c>
    </row>
    <row spans="1:4" r="4">
      <c s="4" r="A4" t="s">
        <v>415</v>
      </c>
      <c s="6" r="C4" t="n">
        <v>185000</v>
      </c>
    </row>
    <row spans="1:4" r="5">
      <c s="4" r="A5" t="s">
        <v>416</v>
      </c>
      <c s="6" r="C5" t="n">
        <v>75000000</v>
      </c>
    </row>
    <row spans="1:4" r="6">
      <c s="4" r="A6" t="s">
        <v>263</v>
      </c>
    </row>
    <row spans="1:4" r="7">
      <c s="4" r="A7" t="s">
        <v>417</v>
      </c>
      <c s="7" r="C7" t="n">
        <v>5200000</v>
      </c>
    </row>
    <row spans="1:4" r="8">
      <c s="4" r="A8" t="s">
        <v>418</v>
      </c>
    </row>
    <row spans="1:4" r="9">
      <c s="4" r="A9" t="s">
        <v>419</v>
      </c>
      <c s="4" r="D9" t="s">
        <v>420</v>
      </c>
    </row>
    <row spans="1:4" r="10">
      <c s="4" r="A10" t="s">
        <v>421</v>
      </c>
    </row>
    <row spans="1:4" r="11">
      <c s="4" r="A11" t="s">
        <v>422</v>
      </c>
      <c s="7" r="D11" t="n">
        <v>11000000</v>
      </c>
    </row>
    <row spans="1:4" r="12">
      <c s="4" r="A12" t="s">
        <v>384</v>
      </c>
    </row>
    <row spans="1:4" r="13">
      <c s="4" r="A13" t="s">
        <v>423</v>
      </c>
      <c s="4" r="D13" t="s">
        <v>424</v>
      </c>
    </row>
    <row spans="1:4" r="14">
      <c s="4" r="A14" t="s">
        <v>425</v>
      </c>
      <c s="7" r="D14" t="n">
        <v>2468961</v>
      </c>
    </row>
    <row spans="1:4" r="15">
      <c s="4" r="A15" t="s">
        <v>387</v>
      </c>
      <c s="4" r="D15" t="s">
        <v>388</v>
      </c>
    </row>
    <row spans="1:4" r="16">
      <c s="4" r="A16" t="s">
        <v>426</v>
      </c>
      <c s="12" r="D16" t="n">
        <v>0.125</v>
      </c>
    </row>
    <row spans="1:4" r="17">
      <c s="4" r="A17" t="s">
        <v>427</v>
      </c>
      <c s="8" r="D17" t="n">
        <v>0.01</v>
      </c>
    </row>
    <row spans="1:4" r="18">
      <c s="4" r="A18" t="s">
        <v>428</v>
      </c>
      <c s="7" r="D18" t="n">
        <v>25</v>
      </c>
    </row>
    <row spans="1:4" r="19">
      <c s="4" r="A19" t="s">
        <v>429</v>
      </c>
      <c s="6" r="D19" t="n">
        <v>105303</v>
      </c>
    </row>
    <row spans="1:4" r="20">
      <c s="4" r="A20" t="s">
        <v>415</v>
      </c>
      <c s="7" r="D20" t="n">
        <v>61000</v>
      </c>
    </row>
    <row spans="1:4" r="21">
      <c s="4" r="A21" t="s">
        <v>430</v>
      </c>
      <c s="7" r="D21" t="n">
        <v>25</v>
      </c>
    </row>
    <row spans="1:4" r="22">
      <c s="4" r="A22" t="s">
        <v>431</v>
      </c>
      <c s="4" r="D22" t="s">
        <v>432</v>
      </c>
    </row>
    <row spans="1:4" r="23">
      <c s="4" r="A23" t="s">
        <v>433</v>
      </c>
    </row>
    <row spans="1:4" r="24">
      <c s="4" r="A24" t="s">
        <v>422</v>
      </c>
      <c s="7" r="D24" t="n">
        <v>140000</v>
      </c>
    </row>
    <row spans="1:4" r="25">
      <c s="4" r="A25" t="s">
        <v>434</v>
      </c>
    </row>
    <row spans="1:4" r="26">
      <c s="4" r="A26" t="s">
        <v>423</v>
      </c>
      <c s="4" r="D26" t="s">
        <v>424</v>
      </c>
    </row>
    <row spans="1:4" r="27">
      <c s="4" r="A27" t="s">
        <v>387</v>
      </c>
      <c s="4" r="D27" t="s">
        <v>400</v>
      </c>
    </row>
    <row spans="1:4" r="28">
      <c s="4" r="A28" t="s">
        <v>426</v>
      </c>
      <c s="12" r="D28" t="n">
        <v>0.167</v>
      </c>
    </row>
    <row spans="1:4" r="29">
      <c s="4" r="A29" t="s">
        <v>427</v>
      </c>
      <c s="8" r="D29" t="n">
        <v>0.01</v>
      </c>
    </row>
    <row spans="1:4" r="30">
      <c s="4" r="A30" t="s">
        <v>428</v>
      </c>
      <c s="8" r="D30" t="n">
        <v>20.75</v>
      </c>
    </row>
    <row spans="1:4" r="31">
      <c s="4" r="A31" t="s">
        <v>429</v>
      </c>
      <c s="6" r="D31" t="n">
        <v>244263</v>
      </c>
    </row>
    <row spans="1:4" r="32">
      <c s="4" r="A32" t="s">
        <v>415</v>
      </c>
      <c s="7" r="D32" t="n">
        <v>120000</v>
      </c>
    </row>
    <row spans="1:4" r="33">
      <c s="4" r="A33" t="s">
        <v>431</v>
      </c>
      <c s="4" r="D33" t="s">
        <v>432</v>
      </c>
    </row>
    <row spans="1:4" r="34">
      <c s="4" r="A34" t="s">
        <v>435</v>
      </c>
      <c s="4" r="B34" t="s">
        <v>436</v>
      </c>
    </row>
    <row spans="1:4" r="35">
      <c s="4" r="A35" t="s">
        <v>437</v>
      </c>
    </row>
    <row spans="1:4" r="36">
      <c s="4" r="A36" t="s">
        <v>422</v>
      </c>
      <c s="7" r="D36" t="n">
        <v>36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38</v>
      </c>
      <c s="2" r="B1" t="s">
        <v>439</v>
      </c>
      <c s="2" r="C1" t="s">
        <v>440</v>
      </c>
    </row>
    <row spans="1:3" r="2">
      <c s="4" r="A2" t="s">
        <v>441</v>
      </c>
      <c s="7" r="C2" t="n">
        <v>3463287</v>
      </c>
    </row>
    <row spans="1:3" r="3">
      <c s="4" r="A3" t="s">
        <v>442</v>
      </c>
      <c s="4" r="C3" t="s">
        <v>443</v>
      </c>
    </row>
    <row spans="1:3" r="4">
      <c s="4" r="A4" t="s">
        <v>444</v>
      </c>
      <c s="4" r="C4" t="s">
        <v>445</v>
      </c>
    </row>
    <row spans="1:3" r="5">
      <c s="4" r="A5" t="s">
        <v>446</v>
      </c>
      <c s="7" r="C5" t="n">
        <v>2643980</v>
      </c>
    </row>
    <row spans="1:3" r="6">
      <c s="4" r="A6" t="s">
        <v>447</v>
      </c>
      <c s="7" r="B6" t="n">
        <v>349547</v>
      </c>
    </row>
    <row spans="1:3" r="7">
      <c s="4" r="A7" t="s">
        <v>448</v>
      </c>
    </row>
    <row spans="1:3" r="8">
      <c s="4" r="A8" t="s">
        <v>444</v>
      </c>
      <c s="4" r="C8" t="s">
        <v>449</v>
      </c>
    </row>
    <row spans="1:3" r="9">
      <c s="4" r="A9" t="s">
        <v>450</v>
      </c>
    </row>
    <row spans="1:3" r="10">
      <c s="4" r="A10" t="s">
        <v>451</v>
      </c>
      <c s="4" r="C10" t="s">
        <v>452</v>
      </c>
    </row>
    <row spans="1:3" r="11">
      <c s="4" r="A11" t="s">
        <v>453</v>
      </c>
    </row>
    <row spans="1:3" r="12">
      <c s="4" r="A12" t="s">
        <v>451</v>
      </c>
      <c s="4" r="C12" t="s">
        <v>454</v>
      </c>
    </row>
    <row spans="1:3" r="13">
      <c s="4" r="A13" t="s">
        <v>455</v>
      </c>
    </row>
    <row spans="1:3" r="14">
      <c s="4" r="A14" t="s">
        <v>451</v>
      </c>
      <c s="4" r="C14" t="s">
        <v>4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57</v>
      </c>
      <c s="2" r="B1" t="s">
        <v>458</v>
      </c>
      <c s="2" r="C1" t="s">
        <v>459</v>
      </c>
      <c s="2" r="D1" t="s">
        <v>460</v>
      </c>
      <c s="2" r="E1" t="s">
        <v>2</v>
      </c>
      <c s="2" r="F1" t="s">
        <v>23</v>
      </c>
    </row>
    <row spans="1:6" r="2">
      <c s="4" r="A2" t="s">
        <v>52</v>
      </c>
      <c s="4" r="E2" t="s">
        <v>53</v>
      </c>
      <c s="7" r="F2" t="n">
        <v>9003599</v>
      </c>
    </row>
    <row spans="1:6" r="3">
      <c s="4" r="A3" t="s">
        <v>461</v>
      </c>
    </row>
    <row spans="1:6" r="4">
      <c s="4" r="A4" t="s">
        <v>462</v>
      </c>
      <c s="6" r="D4" t="n">
        <v>57936</v>
      </c>
    </row>
    <row spans="1:6" r="5">
      <c s="4" r="A5" t="s">
        <v>463</v>
      </c>
    </row>
    <row spans="1:6" r="6">
      <c s="4" r="A6" t="s">
        <v>462</v>
      </c>
      <c s="6" r="D6" t="n">
        <v>0</v>
      </c>
    </row>
    <row spans="1:6" r="7">
      <c s="4" r="A7" t="s">
        <v>464</v>
      </c>
    </row>
    <row spans="1:6" r="8">
      <c s="4" r="A8" t="s">
        <v>462</v>
      </c>
      <c s="6" r="D8" t="n">
        <v>73398</v>
      </c>
    </row>
    <row spans="1:6" r="9">
      <c s="4" r="A9" t="s">
        <v>347</v>
      </c>
    </row>
    <row spans="1:6" r="10">
      <c s="4" r="A10" t="s">
        <v>52</v>
      </c>
      <c s="7" r="C10" t="n">
        <v>1250000</v>
      </c>
    </row>
    <row spans="1:6" r="11">
      <c s="4" r="A11" t="s">
        <v>348</v>
      </c>
      <c s="6" r="C11" t="n">
        <v>440000</v>
      </c>
    </row>
    <row spans="1:6" r="12">
      <c s="4" r="A12" t="s">
        <v>349</v>
      </c>
      <c s="7" r="C12" t="n">
        <v>150000</v>
      </c>
    </row>
    <row spans="1:6" r="13">
      <c s="4" r="A13" t="s">
        <v>465</v>
      </c>
      <c s="7" r="B13" t="n">
        <v>2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v>
      </c>
      <c s="2" r="B1" t="s">
        <v>85</v>
      </c>
      <c s="2" r="D1" t="s">
        <v>1</v>
      </c>
    </row>
    <row spans="1:5" r="2">
      <c s="2" r="B2" t="s">
        <v>2</v>
      </c>
      <c s="2" r="C2" t="s">
        <v>86</v>
      </c>
      <c s="2" r="D2" t="s">
        <v>2</v>
      </c>
      <c s="2" r="E2" t="s">
        <v>86</v>
      </c>
    </row>
    <row spans="1:5" r="3">
      <c s="3" r="A3" t="s">
        <v>87</v>
      </c>
    </row>
    <row spans="1:5" r="4">
      <c s="4" r="A4" t="s">
        <v>88</v>
      </c>
      <c s="7" r="B4" t="n">
        <v>3864061</v>
      </c>
      <c s="7" r="C4" t="n">
        <v>4421769</v>
      </c>
      <c s="7" r="D4" t="n">
        <v>16546048</v>
      </c>
      <c s="7" r="E4" t="n">
        <v>19952289</v>
      </c>
    </row>
    <row spans="1:5" r="5">
      <c s="4" r="A5" t="s">
        <v>89</v>
      </c>
      <c s="6" r="B5" t="n">
        <v>583541</v>
      </c>
      <c s="6" r="C5" t="n">
        <v>958163</v>
      </c>
      <c s="6" r="D5" t="n">
        <v>3622441</v>
      </c>
      <c s="6" r="E5" t="n">
        <v>6616534</v>
      </c>
    </row>
    <row spans="1:5" r="6">
      <c s="4" r="A6" t="s">
        <v>90</v>
      </c>
      <c s="6" r="B6" t="n">
        <v>3280520</v>
      </c>
      <c s="6" r="C6" t="n">
        <v>3463606</v>
      </c>
      <c s="6" r="D6" t="n">
        <v>12923607</v>
      </c>
      <c s="6" r="E6" t="n">
        <v>13335755</v>
      </c>
    </row>
    <row spans="1:5" r="7">
      <c s="3" r="A7" t="s">
        <v>91</v>
      </c>
    </row>
    <row spans="1:5" r="8">
      <c s="4" r="A8" t="s">
        <v>92</v>
      </c>
      <c s="6" r="B8" t="n">
        <v>1956394</v>
      </c>
      <c s="6" r="C8" t="n">
        <v>2016269</v>
      </c>
      <c s="6" r="D8" t="n">
        <v>5565018</v>
      </c>
      <c s="6" r="E8" t="n">
        <v>5892006</v>
      </c>
    </row>
    <row spans="1:5" r="9">
      <c s="4" r="A9" t="s">
        <v>93</v>
      </c>
      <c s="6" r="B9" t="n">
        <v>496953</v>
      </c>
      <c s="6" r="C9" t="n">
        <v>484840</v>
      </c>
      <c s="6" r="D9" t="n">
        <v>1503331</v>
      </c>
      <c s="6" r="E9" t="n">
        <v>1520957</v>
      </c>
    </row>
    <row spans="1:5" r="10">
      <c s="4" r="A10" t="s">
        <v>94</v>
      </c>
      <c s="6" r="B10" t="n">
        <v>436679</v>
      </c>
      <c s="6" r="C10" t="n">
        <v>404966</v>
      </c>
      <c s="6" r="D10" t="n">
        <v>1283791</v>
      </c>
      <c s="6" r="E10" t="n">
        <v>1225155</v>
      </c>
    </row>
    <row spans="1:5" r="11">
      <c s="4" r="A11" t="s">
        <v>95</v>
      </c>
      <c s="6" r="B11" t="n">
        <v>115213</v>
      </c>
      <c s="6" r="C11" t="n">
        <v>65276</v>
      </c>
      <c s="6" r="D11" t="n">
        <v>332641</v>
      </c>
      <c s="6" r="E11" t="n">
        <v>214595</v>
      </c>
    </row>
    <row spans="1:5" r="12">
      <c s="4" r="A12" t="s">
        <v>96</v>
      </c>
      <c s="6" r="B12" t="n">
        <v>3005239</v>
      </c>
      <c s="6" r="C12" t="n">
        <v>2971351</v>
      </c>
      <c s="6" r="D12" t="n">
        <v>8684781</v>
      </c>
      <c s="6" r="E12" t="n">
        <v>8852713</v>
      </c>
    </row>
    <row spans="1:5" r="13">
      <c s="4" r="A13" t="s">
        <v>97</v>
      </c>
      <c s="6" r="B13" t="n">
        <v>275281</v>
      </c>
      <c s="6" r="C13" t="n">
        <v>492255</v>
      </c>
      <c s="6" r="D13" t="n">
        <v>4238826</v>
      </c>
      <c s="6" r="E13" t="n">
        <v>4483042</v>
      </c>
    </row>
    <row spans="1:5" r="14">
      <c s="3" r="A14" t="s">
        <v>98</v>
      </c>
    </row>
    <row spans="1:5" r="15">
      <c s="4" r="A15" t="s">
        <v>99</v>
      </c>
      <c s="6" r="B15" t="n">
        <v>-170055</v>
      </c>
      <c s="6" r="C15" t="n">
        <v>-226416</v>
      </c>
      <c s="6" r="D15" t="n">
        <v>-642450</v>
      </c>
      <c s="6" r="E15" t="n">
        <v>-688414</v>
      </c>
    </row>
    <row spans="1:5" r="16">
      <c s="4" r="A16" t="s">
        <v>100</v>
      </c>
      <c s="6" r="B16" t="n">
        <v>-15793</v>
      </c>
      <c s="6" r="C16" t="n">
        <v>-19734</v>
      </c>
      <c s="6" r="D16" t="n">
        <v>-40903</v>
      </c>
      <c s="6" r="E16" t="n">
        <v>-56400</v>
      </c>
    </row>
    <row spans="1:5" r="17">
      <c s="4" r="A17" t="s">
        <v>101</v>
      </c>
      <c s="6" r="B17" t="n">
        <v>1329</v>
      </c>
      <c s="6" r="C17" t="n">
        <v>60032</v>
      </c>
      <c s="6" r="D17" t="n">
        <v>65951</v>
      </c>
      <c s="6" r="E17" t="n">
        <v>70032</v>
      </c>
    </row>
    <row spans="1:5" r="18">
      <c s="4" r="A18" t="s">
        <v>102</v>
      </c>
      <c s="6" r="B18" t="n">
        <v>19687</v>
      </c>
      <c s="6" r="C18" t="n">
        <v>14872</v>
      </c>
      <c s="6" r="D18" t="n">
        <v>94678</v>
      </c>
      <c s="6" r="E18" t="n">
        <v>131893</v>
      </c>
    </row>
    <row spans="1:5" r="19">
      <c s="4" r="A19" t="s">
        <v>103</v>
      </c>
      <c s="6" r="B19" t="n">
        <v>-30733</v>
      </c>
      <c s="6" r="C19" t="n">
        <v>-48404</v>
      </c>
      <c s="6" r="D19" t="n">
        <v>1120</v>
      </c>
      <c s="6" r="E19" t="n">
        <v>-57100</v>
      </c>
    </row>
    <row spans="1:5" r="20">
      <c s="4" r="A20" t="s">
        <v>104</v>
      </c>
      <c s="6" r="B20" t="n">
        <v>12138</v>
      </c>
      <c s="6" r="C20" t="n">
        <v>12138</v>
      </c>
      <c s="6" r="D20" t="n">
        <v>36414</v>
      </c>
      <c s="6" r="E20" t="n">
        <v>36414</v>
      </c>
    </row>
    <row spans="1:5" r="21">
      <c s="4" r="A21" t="s">
        <v>105</v>
      </c>
      <c s="6" r="B21" t="n">
        <v>91854</v>
      </c>
      <c s="6" r="C21" t="n">
        <v>284743</v>
      </c>
      <c s="6" r="D21" t="n">
        <v>3753636</v>
      </c>
      <c s="6" r="E21" t="n">
        <v>3919467</v>
      </c>
    </row>
    <row spans="1:5" r="22">
      <c s="4" r="A22" t="s">
        <v>106</v>
      </c>
      <c s="4" r="B22" t="s">
        <v>53</v>
      </c>
      <c s="4" r="C22" t="s">
        <v>53</v>
      </c>
      <c s="4" r="D22" t="s">
        <v>53</v>
      </c>
      <c s="4" r="E22" t="s">
        <v>53</v>
      </c>
    </row>
    <row spans="1:5" r="23">
      <c s="4" r="A23" t="s">
        <v>107</v>
      </c>
      <c s="6" r="B23" t="n">
        <v>-30280</v>
      </c>
      <c s="6" r="C23" t="n">
        <v>-107000</v>
      </c>
      <c s="6" r="D23" t="n">
        <v>-1258374</v>
      </c>
      <c s="6" r="E23" t="n">
        <v>-1482723</v>
      </c>
    </row>
    <row spans="1:5" r="24">
      <c s="4" r="A24" t="s">
        <v>108</v>
      </c>
      <c s="6" r="B24" t="n">
        <v>-30280</v>
      </c>
      <c s="6" r="C24" t="n">
        <v>-107000</v>
      </c>
      <c s="6" r="D24" t="n">
        <v>-1258374</v>
      </c>
      <c s="6" r="E24" t="n">
        <v>-1482723</v>
      </c>
    </row>
    <row spans="1:5" r="25">
      <c s="4" r="A25" t="s">
        <v>109</v>
      </c>
      <c s="6" r="B25" t="n">
        <v>61574</v>
      </c>
      <c s="6" r="C25" t="n">
        <v>177743</v>
      </c>
      <c s="6" r="D25" t="n">
        <v>2495262</v>
      </c>
      <c s="6" r="E25" t="n">
        <v>2436744</v>
      </c>
    </row>
    <row spans="1:5" r="26">
      <c s="3" r="A26" t="s">
        <v>110</v>
      </c>
    </row>
    <row spans="1:5" r="27">
      <c s="4" r="A27" t="s">
        <v>111</v>
      </c>
      <c s="4" r="B27" t="s">
        <v>53</v>
      </c>
      <c s="6" r="C27" t="n">
        <v>-74121</v>
      </c>
      <c s="4" r="D27" t="s">
        <v>53</v>
      </c>
      <c s="6" r="E27" t="n">
        <v>-222363</v>
      </c>
    </row>
    <row spans="1:5" r="28">
      <c s="4" r="A28" t="s">
        <v>112</v>
      </c>
      <c s="6" r="B28" t="n">
        <v>33271</v>
      </c>
      <c s="6" r="C28" t="n">
        <v>-25873</v>
      </c>
      <c s="6" r="D28" t="n">
        <v>47590</v>
      </c>
      <c s="6" r="E28" t="n">
        <v>-58313</v>
      </c>
    </row>
    <row spans="1:5" r="29">
      <c s="4" r="A29" t="s">
        <v>113</v>
      </c>
      <c s="6" r="B29" t="n">
        <v>33271</v>
      </c>
      <c s="6" r="C29" t="n">
        <v>-99994</v>
      </c>
      <c s="6" r="D29" t="n">
        <v>47590</v>
      </c>
      <c s="6" r="E29" t="n">
        <v>-280676</v>
      </c>
    </row>
    <row spans="1:5" r="30">
      <c s="4" r="A30" t="s">
        <v>114</v>
      </c>
      <c s="7" r="B30" t="n">
        <v>94845</v>
      </c>
      <c s="7" r="C30" t="n">
        <v>77749</v>
      </c>
      <c s="7" r="D30" t="n">
        <v>2542852</v>
      </c>
      <c s="7" r="E30" t="n">
        <v>2156068</v>
      </c>
    </row>
    <row spans="1:5" r="31">
      <c s="3" r="A31" t="s">
        <v>115</v>
      </c>
    </row>
    <row spans="1:5" r="32">
      <c s="4" r="A32" t="s">
        <v>116</v>
      </c>
      <c s="8" r="B32" t="n">
        <v>0.02</v>
      </c>
      <c s="8" r="C32" t="n">
        <v>0.07000000000000001</v>
      </c>
      <c s="8" r="D32" t="n">
        <v>1.01</v>
      </c>
      <c s="7" r="E32" t="n">
        <v>1</v>
      </c>
    </row>
    <row spans="1:5" r="33">
      <c s="4" r="A33" t="s">
        <v>117</v>
      </c>
      <c s="8" r="B33" t="n">
        <v>0.02</v>
      </c>
      <c s="8" r="C33" t="n">
        <v>0.07000000000000001</v>
      </c>
      <c s="8" r="D33" t="n">
        <v>1.01</v>
      </c>
      <c s="7" r="E33" t="n">
        <v>1</v>
      </c>
    </row>
    <row spans="1:5" r="34">
      <c s="4" r="A34" t="s">
        <v>118</v>
      </c>
      <c s="6" r="B34" t="n">
        <v>2472413</v>
      </c>
      <c s="6" r="C34" t="n">
        <v>2443518</v>
      </c>
      <c s="6" r="D34" t="n">
        <v>2467441</v>
      </c>
      <c s="6" r="E34" t="n">
        <v>2438335</v>
      </c>
    </row>
    <row spans="1:5" r="35">
      <c s="4" r="A35" t="s">
        <v>119</v>
      </c>
      <c s="6" r="B35" t="n">
        <v>2472413</v>
      </c>
      <c s="6" r="C35" t="n">
        <v>2447721</v>
      </c>
      <c s="6" r="D35" t="n">
        <v>2467441</v>
      </c>
      <c s="6" r="E35" t="n">
        <v>24420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0</v>
      </c>
      <c s="2" r="B1" t="s">
        <v>85</v>
      </c>
      <c s="2" r="D1" t="s">
        <v>1</v>
      </c>
    </row>
    <row spans="1:5" r="2">
      <c s="2" r="B2" t="s">
        <v>2</v>
      </c>
      <c s="2" r="C2" t="s">
        <v>86</v>
      </c>
      <c s="2" r="D2" t="s">
        <v>2</v>
      </c>
      <c s="2" r="E2" t="s">
        <v>86</v>
      </c>
    </row>
    <row spans="1:5" r="3">
      <c s="3" r="A3" t="s">
        <v>87</v>
      </c>
    </row>
    <row spans="1:5" r="4">
      <c s="4" r="A4" t="s">
        <v>121</v>
      </c>
      <c s="7" r="B4" t="n">
        <v>0</v>
      </c>
      <c s="7" r="C4" t="n">
        <v>51721</v>
      </c>
      <c s="7" r="D4" t="n">
        <v>0</v>
      </c>
      <c s="7" r="E4" t="n">
        <v>155163</v>
      </c>
    </row>
    <row spans="1:5" r="5">
      <c s="4" r="A5" t="s">
        <v>122</v>
      </c>
      <c s="7" r="B5" t="n">
        <v>23216</v>
      </c>
      <c s="7" r="C5" t="n">
        <v>660</v>
      </c>
      <c s="7" r="D5" t="n">
        <v>33208</v>
      </c>
      <c s="7" r="E5" t="n">
        <v>173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3</v>
      </c>
      <c s="2" r="B1" t="s">
        <v>1</v>
      </c>
    </row>
    <row spans="1:3" r="2">
      <c s="2" r="B2" t="s">
        <v>2</v>
      </c>
      <c s="2" r="C2" t="s">
        <v>86</v>
      </c>
    </row>
    <row spans="1:3" r="3">
      <c s="3" r="A3" t="s">
        <v>124</v>
      </c>
    </row>
    <row spans="1:3" r="4">
      <c s="4" r="A4" t="s">
        <v>109</v>
      </c>
      <c s="7" r="B4" t="n">
        <v>2495262</v>
      </c>
      <c s="7" r="C4" t="n">
        <v>2436744</v>
      </c>
    </row>
    <row spans="1:3" r="5">
      <c s="3" r="A5" t="s">
        <v>125</v>
      </c>
    </row>
    <row spans="1:3" r="6">
      <c s="4" r="A6" t="s">
        <v>94</v>
      </c>
      <c s="6" r="B6" t="n">
        <v>1283791</v>
      </c>
      <c s="6" r="C6" t="n">
        <v>1225155</v>
      </c>
    </row>
    <row spans="1:3" r="7">
      <c s="4" r="A7" t="s">
        <v>126</v>
      </c>
      <c s="6" r="B7" t="n">
        <v>61802</v>
      </c>
      <c s="6" r="C7" t="n">
        <v>67111</v>
      </c>
    </row>
    <row spans="1:3" r="8">
      <c s="4" r="A8" t="s">
        <v>127</v>
      </c>
      <c s="6" r="B8" t="n">
        <v>720121</v>
      </c>
      <c s="6" r="C8" t="n">
        <v>751944</v>
      </c>
    </row>
    <row spans="1:3" r="9">
      <c s="4" r="A9" t="s">
        <v>128</v>
      </c>
      <c s="6" r="B9" t="n">
        <v>219731</v>
      </c>
      <c s="6" r="C9" t="n">
        <v>164282</v>
      </c>
    </row>
    <row spans="1:3" r="10">
      <c s="4" r="A10" t="s">
        <v>129</v>
      </c>
      <c s="6" r="B10" t="n">
        <v>95393</v>
      </c>
      <c s="6" r="C10" t="n">
        <v>124037</v>
      </c>
    </row>
    <row spans="1:3" r="11">
      <c s="4" r="A11" t="s">
        <v>130</v>
      </c>
      <c s="6" r="B11" t="n">
        <v>-64100</v>
      </c>
      <c s="6" r="C11" t="n">
        <v>-97423</v>
      </c>
    </row>
    <row spans="1:3" r="12">
      <c s="4" r="A12" t="s">
        <v>60</v>
      </c>
      <c s="6" r="B12" t="n">
        <v>1258374</v>
      </c>
      <c s="6" r="C12" t="n">
        <v>1482723</v>
      </c>
    </row>
    <row spans="1:3" r="13">
      <c s="4" r="A13" t="s">
        <v>131</v>
      </c>
      <c s="6" r="B13" t="n">
        <v>53719</v>
      </c>
      <c s="6" r="C13" t="n">
        <v>99888</v>
      </c>
    </row>
    <row spans="1:3" r="14">
      <c s="4" r="A14" t="s">
        <v>132</v>
      </c>
      <c s="6" r="B14" t="n">
        <v>-1120</v>
      </c>
      <c s="6" r="C14" t="n">
        <v>57100</v>
      </c>
    </row>
    <row spans="1:3" r="15">
      <c s="3" r="A15" t="s">
        <v>133</v>
      </c>
    </row>
    <row spans="1:3" r="16">
      <c s="4" r="A16" t="s">
        <v>134</v>
      </c>
      <c s="6" r="B16" t="n">
        <v>-61983</v>
      </c>
      <c s="6" r="C16" t="n">
        <v>-265391</v>
      </c>
    </row>
    <row spans="1:3" r="17">
      <c s="4" r="A17" t="s">
        <v>135</v>
      </c>
      <c s="6" r="B17" t="n">
        <v>535686</v>
      </c>
      <c s="6" r="C17" t="n">
        <v>1378181</v>
      </c>
    </row>
    <row spans="1:3" r="18">
      <c s="4" r="A18" t="s">
        <v>136</v>
      </c>
      <c s="6" r="B18" t="n">
        <v>14983</v>
      </c>
      <c s="6" r="C18" t="n">
        <v>-220837</v>
      </c>
    </row>
    <row spans="1:3" r="19">
      <c s="4" r="A19" t="s">
        <v>38</v>
      </c>
      <c s="6" r="B19" t="n">
        <v>-299967</v>
      </c>
      <c s="6" r="C19" t="n">
        <v>-357420</v>
      </c>
    </row>
    <row spans="1:3" r="20">
      <c s="4" r="A20" t="s">
        <v>137</v>
      </c>
      <c s="6" r="B20" t="n">
        <v>-223868</v>
      </c>
      <c s="6" r="C20" t="n">
        <v>248360</v>
      </c>
    </row>
    <row spans="1:3" r="21">
      <c s="4" r="A21" t="s">
        <v>42</v>
      </c>
      <c s="6" r="B21" t="n">
        <v>52830</v>
      </c>
      <c s="6" r="C21" t="n">
        <v>-20784</v>
      </c>
    </row>
    <row spans="1:3" r="22">
      <c s="4" r="A22" t="s">
        <v>45</v>
      </c>
      <c s="6" r="B22" t="n">
        <v>-277607</v>
      </c>
      <c s="6" r="C22" t="n">
        <v>157</v>
      </c>
    </row>
    <row spans="1:3" r="23">
      <c s="3" r="A23" t="s">
        <v>138</v>
      </c>
    </row>
    <row spans="1:3" r="24">
      <c s="4" r="A24" t="s">
        <v>54</v>
      </c>
      <c s="6" r="B24" t="n">
        <v>-412540</v>
      </c>
      <c s="6" r="C24" t="n">
        <v>-229880</v>
      </c>
    </row>
    <row spans="1:3" r="25">
      <c s="4" r="A25" t="s">
        <v>55</v>
      </c>
      <c s="6" r="B25" t="n">
        <v>30244</v>
      </c>
      <c s="6" r="C25" t="n">
        <v>-61969</v>
      </c>
    </row>
    <row spans="1:3" r="26">
      <c s="4" r="A26" t="s">
        <v>56</v>
      </c>
      <c s="6" r="B26" t="n">
        <v>-141274</v>
      </c>
      <c s="6" r="C26" t="n">
        <v>-161281</v>
      </c>
    </row>
    <row spans="1:3" r="27">
      <c s="4" r="A27" t="s">
        <v>61</v>
      </c>
      <c s="6" r="B27" t="n">
        <v>-36812</v>
      </c>
      <c s="6" r="C27" t="n">
        <v>-35609</v>
      </c>
    </row>
    <row spans="1:3" r="28">
      <c s="4" r="A28" t="s">
        <v>139</v>
      </c>
      <c s="6" r="B28" t="n">
        <v>-723287</v>
      </c>
      <c s="6" r="C28" t="n">
        <v>-747786</v>
      </c>
    </row>
    <row spans="1:3" r="29">
      <c s="4" r="A29" t="s">
        <v>45</v>
      </c>
      <c s="6" r="B29" t="n">
        <v>-983506</v>
      </c>
      <c s="6" r="C29" t="n">
        <v>150261</v>
      </c>
    </row>
    <row spans="1:3" r="30">
      <c s="4" r="A30" t="s">
        <v>140</v>
      </c>
      <c s="6" r="B30" t="n">
        <v>3595872</v>
      </c>
      <c s="6" r="C30" t="n">
        <v>5987563</v>
      </c>
    </row>
    <row spans="1:3" r="31">
      <c s="3" r="A31" t="s">
        <v>141</v>
      </c>
    </row>
    <row spans="1:3" r="32">
      <c s="4" r="A32" t="s">
        <v>142</v>
      </c>
      <c s="6" r="B32" t="n">
        <v>-1320557</v>
      </c>
      <c s="6" r="C32" t="n">
        <v>-737792</v>
      </c>
    </row>
    <row spans="1:3" r="33">
      <c s="4" r="A33" t="s">
        <v>143</v>
      </c>
      <c s="6" r="B33" t="n">
        <v>1430175</v>
      </c>
      <c s="6" r="C33" t="n">
        <v>850953</v>
      </c>
    </row>
    <row spans="1:3" r="34">
      <c s="4" r="A34" t="s">
        <v>144</v>
      </c>
      <c s="6" r="B34" t="n">
        <v>-48286</v>
      </c>
      <c s="6" r="C34" t="n">
        <v>-63276</v>
      </c>
    </row>
    <row spans="1:3" r="35">
      <c s="4" r="A35" t="s">
        <v>30</v>
      </c>
      <c s="6" r="B35" t="n">
        <v>-200000</v>
      </c>
      <c s="6" r="C35" t="n">
        <v>-1030000</v>
      </c>
    </row>
    <row spans="1:3" r="36">
      <c s="4" r="A36" t="s">
        <v>145</v>
      </c>
      <c s="6" r="B36" t="n">
        <v>-4911858</v>
      </c>
      <c s="6" r="C36" t="n">
        <v>-4136358</v>
      </c>
    </row>
    <row spans="1:3" r="37">
      <c s="4" r="A37" t="s">
        <v>146</v>
      </c>
      <c s="6" r="B37" t="n">
        <v>-5050526</v>
      </c>
      <c s="6" r="C37" t="n">
        <v>-5116473</v>
      </c>
    </row>
    <row spans="1:3" r="38">
      <c s="3" r="A38" t="s">
        <v>147</v>
      </c>
    </row>
    <row spans="1:3" r="39">
      <c s="4" r="A39" t="s">
        <v>148</v>
      </c>
      <c s="6" r="B39" t="n">
        <v>-4803599</v>
      </c>
      <c s="6" r="C39" t="n">
        <v>1043737</v>
      </c>
    </row>
    <row spans="1:3" r="40">
      <c s="4" r="A40" t="s">
        <v>149</v>
      </c>
      <c s="6" r="B40" t="n">
        <v>-139179</v>
      </c>
      <c s="6" r="C40" t="n">
        <v>-982</v>
      </c>
    </row>
    <row spans="1:3" r="41">
      <c s="4" r="A41" t="s">
        <v>150</v>
      </c>
      <c s="6" r="B41" t="n">
        <v>122662</v>
      </c>
      <c s="6" r="C41" t="n">
        <v>27070</v>
      </c>
    </row>
    <row spans="1:3" r="42">
      <c s="4" r="A42" t="s">
        <v>151</v>
      </c>
      <c s="6" r="B42" t="n">
        <v>2571553</v>
      </c>
      <c s="4" r="C42" t="s">
        <v>53</v>
      </c>
    </row>
    <row spans="1:3" r="43">
      <c s="4" r="A43" t="s">
        <v>152</v>
      </c>
      <c s="6" r="B43" t="n">
        <v>4944564</v>
      </c>
      <c s="4" r="C43" t="s">
        <v>53</v>
      </c>
    </row>
    <row spans="1:3" r="44">
      <c s="4" r="A44" t="s">
        <v>153</v>
      </c>
      <c s="6" r="B44" t="n">
        <v>-970220</v>
      </c>
      <c s="6" r="C44" t="n">
        <v>-911968</v>
      </c>
    </row>
    <row spans="1:3" r="45">
      <c s="4" r="A45" t="s">
        <v>154</v>
      </c>
      <c s="6" r="B45" t="n">
        <v>2740412</v>
      </c>
      <c s="6" r="C45" t="n">
        <v>982903</v>
      </c>
    </row>
    <row spans="1:3" r="46">
      <c s="4" r="A46" t="s">
        <v>155</v>
      </c>
      <c s="6" r="B46" t="n">
        <v>-758366</v>
      </c>
      <c s="6" r="C46" t="n">
        <v>-2056739</v>
      </c>
    </row>
    <row spans="1:3" r="47">
      <c s="4" r="A47" t="s">
        <v>156</v>
      </c>
      <c s="6" r="B47" t="n">
        <v>3707827</v>
      </c>
      <c s="6" r="C47" t="n">
        <v>-915979</v>
      </c>
    </row>
    <row spans="1:3" r="48">
      <c s="4" r="A48" t="s">
        <v>157</v>
      </c>
      <c s="6" r="B48" t="n">
        <v>2253173</v>
      </c>
      <c s="6" r="C48" t="n">
        <v>-44889</v>
      </c>
    </row>
    <row spans="1:3" r="49">
      <c s="4" r="A49" t="s">
        <v>158</v>
      </c>
      <c s="6" r="B49" t="n">
        <v>75289</v>
      </c>
      <c s="6" r="C49" t="n">
        <v>108086</v>
      </c>
    </row>
    <row spans="1:3" r="50">
      <c s="4" r="A50" t="s">
        <v>159</v>
      </c>
      <c s="6" r="B50" t="n">
        <v>2328462</v>
      </c>
      <c s="6" r="C50" t="n">
        <v>63197</v>
      </c>
    </row>
    <row spans="1:3" r="51">
      <c s="3" r="A51" t="s">
        <v>160</v>
      </c>
    </row>
    <row spans="1:3" r="52">
      <c s="4" r="A52" t="s">
        <v>161</v>
      </c>
      <c s="6" r="B52" t="n">
        <v>641025</v>
      </c>
      <c s="6" r="C52" t="n">
        <v>692423</v>
      </c>
    </row>
    <row spans="1:3" r="53">
      <c s="4" r="A53" t="s">
        <v>162</v>
      </c>
      <c s="6" r="B53" t="n">
        <v>149971</v>
      </c>
      <c s="6" r="C53" t="n">
        <v>144626</v>
      </c>
    </row>
    <row spans="1:3" r="54">
      <c s="3" r="A54" t="s">
        <v>163</v>
      </c>
    </row>
    <row spans="1:3" r="55">
      <c s="4" r="A55" t="s">
        <v>164</v>
      </c>
      <c s="7" r="B55" t="n">
        <v>111728</v>
      </c>
      <c s="7" r="C55" t="n">
        <v>97609</v>
      </c>
    </row>
    <row spans="1:3" r="56">
      <c s="4" r="A56" t="s">
        <v>165</v>
      </c>
      <c s="6" r="B56" t="n">
        <v>7291</v>
      </c>
      <c s="6" r="C56" t="n">
        <v>50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8"/>
    <col customWidth="1" max="6" min="6" width="13"/>
  </cols>
  <sheetData>
    <row spans="1:6" r="1">
      <c s="1" r="A1" t="s">
        <v>166</v>
      </c>
      <c s="2" r="B1" t="s">
        <v>167</v>
      </c>
      <c s="2" r="C1" t="s">
        <v>168</v>
      </c>
      <c s="2" r="D1" t="s">
        <v>169</v>
      </c>
      <c s="2" r="E1" t="s">
        <v>170</v>
      </c>
      <c s="2" r="F1" t="s">
        <v>171</v>
      </c>
    </row>
    <row spans="1:6" r="2">
      <c s="4" r="A2" t="s">
        <v>172</v>
      </c>
      <c s="7" r="B2" t="n">
        <v>24496</v>
      </c>
      <c s="7" r="C2" t="n">
        <v>26362369</v>
      </c>
      <c s="7" r="D2" t="n">
        <v>3312638</v>
      </c>
      <c s="7" r="E2" t="n">
        <v>28929</v>
      </c>
      <c s="7" r="F2" t="n">
        <v>29728432</v>
      </c>
    </row>
    <row spans="1:6" r="3">
      <c s="4" r="A3" t="s">
        <v>173</v>
      </c>
      <c s="6" r="B3" t="n">
        <v>2449647</v>
      </c>
      <c s="4" r="C3" t="s">
        <v>53</v>
      </c>
      <c s="4" r="D3" t="s">
        <v>53</v>
      </c>
      <c s="4" r="E3" t="s">
        <v>53</v>
      </c>
      <c s="6" r="F3" t="n">
        <v>2449647</v>
      </c>
    </row>
    <row spans="1:6" r="4">
      <c s="4" r="A4" t="s">
        <v>174</v>
      </c>
      <c s="7" r="B4" t="n">
        <v>247</v>
      </c>
      <c s="7" r="C4" t="n">
        <v>329536</v>
      </c>
      <c s="4" r="D4" t="s">
        <v>53</v>
      </c>
      <c s="4" r="E4" t="s">
        <v>53</v>
      </c>
      <c s="7" r="F4" t="n">
        <v>329783</v>
      </c>
    </row>
    <row spans="1:6" r="5">
      <c s="4" r="A5" t="s">
        <v>175</v>
      </c>
      <c s="6" r="B5" t="n">
        <v>24616</v>
      </c>
      <c s="6" r="F5" t="n">
        <v>24616</v>
      </c>
    </row>
    <row spans="1:6" r="6">
      <c s="4" r="A6" t="s">
        <v>57</v>
      </c>
      <c s="4" r="B6" t="s">
        <v>53</v>
      </c>
      <c s="4" r="C6" t="s">
        <v>53</v>
      </c>
      <c s="6" r="D6" t="n">
        <v>-1097877</v>
      </c>
      <c s="4" r="E6" t="s">
        <v>53</v>
      </c>
      <c s="7" r="F6" t="n">
        <v>-1097877</v>
      </c>
    </row>
    <row spans="1:6" r="7">
      <c s="3" r="A7" t="s">
        <v>176</v>
      </c>
    </row>
    <row spans="1:6" r="8">
      <c s="4" r="A8" t="s">
        <v>177</v>
      </c>
      <c s="4" r="B8" t="s">
        <v>53</v>
      </c>
      <c s="4" r="C8" t="s">
        <v>53</v>
      </c>
      <c s="4" r="D8" t="s">
        <v>53</v>
      </c>
      <c s="6" r="E8" t="n">
        <v>47590</v>
      </c>
      <c s="6" r="F8" t="n">
        <v>47590</v>
      </c>
    </row>
    <row spans="1:6" r="9">
      <c s="4" r="A9" t="s">
        <v>109</v>
      </c>
      <c s="4" r="B9" t="s">
        <v>53</v>
      </c>
      <c s="4" r="C9" t="s">
        <v>53</v>
      </c>
      <c s="6" r="D9" t="n">
        <v>2495262</v>
      </c>
      <c s="4" r="E9" t="s">
        <v>53</v>
      </c>
      <c s="6" r="F9" t="n">
        <v>2495262</v>
      </c>
    </row>
    <row spans="1:6" r="10">
      <c s="4" r="A10" t="s">
        <v>114</v>
      </c>
      <c s="6" r="F10" t="n">
        <v>2542852</v>
      </c>
    </row>
    <row spans="1:6" r="11">
      <c s="4" r="A11" t="s">
        <v>178</v>
      </c>
      <c s="7" r="B11" t="n">
        <v>24743</v>
      </c>
      <c s="7" r="C11" t="n">
        <v>26691905</v>
      </c>
      <c s="7" r="D11" t="n">
        <v>4710023</v>
      </c>
      <c s="7" r="E11" t="n">
        <v>76519</v>
      </c>
      <c s="7" r="F11" t="n">
        <v>31503190</v>
      </c>
    </row>
    <row spans="1:6" r="12">
      <c s="4" r="A12" t="s">
        <v>179</v>
      </c>
      <c s="6" r="B12" t="n">
        <v>2474263</v>
      </c>
      <c s="4" r="C12" t="s">
        <v>53</v>
      </c>
      <c s="4" r="D12" t="s">
        <v>53</v>
      </c>
      <c s="4" r="E12" t="s">
        <v>53</v>
      </c>
      <c s="6" r="F12" t="n">
        <v>24742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Comp</vt:lpstr>
      <vt:lpstr>Consolidated Statements of Com5</vt:lpstr>
      <vt:lpstr>Condensed Consolidated Statemen</vt:lpstr>
      <vt:lpstr>Consolidated Statement of Chang</vt:lpstr>
      <vt:lpstr>Basis of Presentation</vt:lpstr>
      <vt:lpstr>Pension and Other Post-retireme</vt:lpstr>
      <vt:lpstr>Financing Activities</vt:lpstr>
      <vt:lpstr>Fair Value of Financial Instrum</vt:lpstr>
      <vt:lpstr>Common Stock and Dividends</vt:lpstr>
      <vt:lpstr>Leatherstocking Companies</vt:lpstr>
      <vt:lpstr>Effective Tax Rate</vt:lpstr>
      <vt:lpstr>Pike County Light &amp; Power</vt:lpstr>
      <vt:lpstr>Rights Offering</vt:lpstr>
      <vt:lpstr>Rate Case</vt:lpstr>
      <vt:lpstr>Subsequent Events</vt:lpstr>
      <vt:lpstr>Pension and Other Post-retire19</vt:lpstr>
      <vt:lpstr>Fair Value of Financial Instr20</vt:lpstr>
      <vt:lpstr>Leatherstocking Companies (Tabl</vt:lpstr>
      <vt:lpstr>Effective Tax Rate (Tables)</vt:lpstr>
      <vt:lpstr>Basis of Presentation (Details)</vt:lpstr>
      <vt:lpstr>Pension and Other Post-retire24</vt:lpstr>
      <vt:lpstr>Pension and Other Post-retire25</vt:lpstr>
      <vt:lpstr>Financing Activities (Details)</vt:lpstr>
      <vt:lpstr>Fair Value of Financial Instr27</vt:lpstr>
      <vt:lpstr>Fair Value of Financial Instr28</vt:lpstr>
      <vt:lpstr>Fair Value of Financial Instr29</vt:lpstr>
      <vt:lpstr>Common Stock and Dividends (Det</vt:lpstr>
      <vt:lpstr>Leatherstocking Companies (Narr</vt:lpstr>
      <vt:lpstr>Leatherstocking Companies (Sche</vt:lpstr>
      <vt:lpstr>Effective Tax Rate (Schedule of</vt:lpstr>
      <vt:lpstr>Effective Tax Rate (Schedule 34</vt:lpstr>
      <vt:lpstr>Pike County Light &amp; Power (Deta</vt:lpstr>
      <vt:lpstr>Rights Offering (Details)</vt:lpstr>
      <vt:lpstr>Rate Cas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0:20:25Z</dcterms:created>
  <dcterms:modified xmlns:dcterms="http://purl.org/dc/terms/" xmlns:xsi="http://www.w3.org/2001/XMLSchema-instance" xsi:type="dcterms:W3CDTF">2016-08-15T10:20:25Z</dcterms:modified>
  <dc:title xmlns:dc="http://purl.org/dc/elements/1.1/">Untitled</dc:title>
  <dc:description xmlns:dc="http://purl.org/dc/elements/1.1/"/>
  <dc:subject xmlns:dc="http://purl.org/dc/elements/1.1/"/>
  <cp:keywords/>
  <cp:category/>
</cp:coreProperties>
</file>